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Accrued Expenses and Other Curr"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Net Income (Loss) Per Share"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Discontinued Operations (Tables" sheetId="20" state="visible" r:id="rId20"/>
    <sheet xmlns:r="http://schemas.openxmlformats.org/officeDocument/2006/relationships" name="Property and Equipment, Net (Ta" sheetId="21" state="visible" r:id="rId21"/>
    <sheet xmlns:r="http://schemas.openxmlformats.org/officeDocument/2006/relationships" name="Intangible Assets, Net (Tables)" sheetId="22" state="visible" r:id="rId22"/>
    <sheet xmlns:r="http://schemas.openxmlformats.org/officeDocument/2006/relationships" name="Accrued Expenses and Other Cu_2" sheetId="23" state="visible" r:id="rId23"/>
    <sheet xmlns:r="http://schemas.openxmlformats.org/officeDocument/2006/relationships" name="Stockholders' Equity (Tables)" sheetId="24" state="visible" r:id="rId24"/>
    <sheet xmlns:r="http://schemas.openxmlformats.org/officeDocument/2006/relationships" name="Leases (Tables)" sheetId="25" state="visible" r:id="rId25"/>
    <sheet xmlns:r="http://schemas.openxmlformats.org/officeDocument/2006/relationships" name="Summary of Significant Accoun_3" sheetId="26" state="visible" r:id="rId26"/>
    <sheet xmlns:r="http://schemas.openxmlformats.org/officeDocument/2006/relationships" name="Discontinued Operations (Detail" sheetId="27" state="visible" r:id="rId27"/>
    <sheet xmlns:r="http://schemas.openxmlformats.org/officeDocument/2006/relationships" name="Discontinued Operations (Deta_2" sheetId="28" state="visible" r:id="rId28"/>
    <sheet xmlns:r="http://schemas.openxmlformats.org/officeDocument/2006/relationships" name="Discontinued Operations (Deta_3" sheetId="29" state="visible" r:id="rId29"/>
    <sheet xmlns:r="http://schemas.openxmlformats.org/officeDocument/2006/relationships" name="Discontinued Operations (Deta_4" sheetId="30" state="visible" r:id="rId30"/>
    <sheet xmlns:r="http://schemas.openxmlformats.org/officeDocument/2006/relationships" name="Discontinued Operations (Deta_5" sheetId="31" state="visible" r:id="rId31"/>
    <sheet xmlns:r="http://schemas.openxmlformats.org/officeDocument/2006/relationships" name="Property and Equipment, Net (De" sheetId="32" state="visible" r:id="rId32"/>
    <sheet xmlns:r="http://schemas.openxmlformats.org/officeDocument/2006/relationships" name="Property and Equipment, Net (_2" sheetId="33" state="visible" r:id="rId33"/>
    <sheet xmlns:r="http://schemas.openxmlformats.org/officeDocument/2006/relationships" name="Intangible Assets, Net (Details" sheetId="34" state="visible" r:id="rId34"/>
    <sheet xmlns:r="http://schemas.openxmlformats.org/officeDocument/2006/relationships" name="Intangible Assets, Net (Detai_2" sheetId="35" state="visible" r:id="rId35"/>
    <sheet xmlns:r="http://schemas.openxmlformats.org/officeDocument/2006/relationships" name="Accrued Expenses and Other Cu_3" sheetId="36" state="visible" r:id="rId36"/>
    <sheet xmlns:r="http://schemas.openxmlformats.org/officeDocument/2006/relationships" name="Income Taxes (Details)" sheetId="37" state="visible" r:id="rId37"/>
    <sheet xmlns:r="http://schemas.openxmlformats.org/officeDocument/2006/relationships" name="Stockholders' Equity (Details)" sheetId="38" state="visible" r:id="rId38"/>
    <sheet xmlns:r="http://schemas.openxmlformats.org/officeDocument/2006/relationships" name="Stockholders' Equity (Details 1" sheetId="39" state="visible" r:id="rId39"/>
    <sheet xmlns:r="http://schemas.openxmlformats.org/officeDocument/2006/relationships" name="Stockholders' Equity (Details 2" sheetId="40" state="visible" r:id="rId40"/>
    <sheet xmlns:r="http://schemas.openxmlformats.org/officeDocument/2006/relationships" name="Stockholders' Equity (Details 3" sheetId="41" state="visible" r:id="rId41"/>
    <sheet xmlns:r="http://schemas.openxmlformats.org/officeDocument/2006/relationships" name="Stockholders' Equity (Details T" sheetId="42" state="visible" r:id="rId42"/>
    <sheet xmlns:r="http://schemas.openxmlformats.org/officeDocument/2006/relationships" name="Net Income (Loss) Per Share (De" sheetId="43" state="visible" r:id="rId43"/>
    <sheet xmlns:r="http://schemas.openxmlformats.org/officeDocument/2006/relationships" name="Leases (Details)" sheetId="44" state="visible" r:id="rId44"/>
    <sheet xmlns:r="http://schemas.openxmlformats.org/officeDocument/2006/relationships" name="Leases (Details Textual)"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401">
  <si>
    <t>Document and Entity Information - shares</t>
  </si>
  <si>
    <t>3 Months Ended</t>
  </si>
  <si>
    <t>Mar. 31, 2019</t>
  </si>
  <si>
    <t>Apr. 19, 2019</t>
  </si>
  <si>
    <t>Document and Entity Information [Abstract]</t>
  </si>
  <si>
    <t>Entity Registrant Name</t>
  </si>
  <si>
    <t>PeerStream, Inc.</t>
  </si>
  <si>
    <t>Entity Central Index Key</t>
  </si>
  <si>
    <t>0001355839</t>
  </si>
  <si>
    <t>Trading Symbol</t>
  </si>
  <si>
    <t>PEER</t>
  </si>
  <si>
    <t>Amendment Flag</t>
  </si>
  <si>
    <t>false</t>
  </si>
  <si>
    <t>Current Fiscal Year End Date</t>
  </si>
  <si>
    <t>--12-31</t>
  </si>
  <si>
    <t>Document Type</t>
  </si>
  <si>
    <t>10-Q</t>
  </si>
  <si>
    <t>Document Period End Date</t>
  </si>
  <si>
    <t>Mar. 31,
		2019</t>
  </si>
  <si>
    <t>Document Fiscal Period Focus</t>
  </si>
  <si>
    <t>Q1</t>
  </si>
  <si>
    <t>Document Fiscal Year Focus</t>
  </si>
  <si>
    <t>2019</t>
  </si>
  <si>
    <t>Entity Filer Category</t>
  </si>
  <si>
    <t>Non-accelerated Filer</t>
  </si>
  <si>
    <t>Entity Small Business</t>
  </si>
  <si>
    <t>true</t>
  </si>
  <si>
    <t>Entity Emerging Growth Company</t>
  </si>
  <si>
    <t>Entity Ex Transition Period</t>
  </si>
  <si>
    <t>Entity Common Stock, Shares Outstanding</t>
  </si>
  <si>
    <t>Condensed Consolidated Balance Sheets - USD ($)</t>
  </si>
  <si>
    <t>Dec. 31, 2018</t>
  </si>
  <si>
    <t>Current assets:</t>
  </si>
  <si>
    <t>Cash and cash equivalents</t>
  </si>
  <si>
    <t>Credit card holdback receivable</t>
  </si>
  <si>
    <t>Accounts receivable, net of allowances and reserves of $34,546 as of March 31, 2019 and December 31, 2018</t>
  </si>
  <si>
    <t>Prepaid expense and other current assets</t>
  </si>
  <si>
    <t>Current assets held for sale</t>
  </si>
  <si>
    <t xml:space="preserve"> </t>
  </si>
  <si>
    <t>Total current assets</t>
  </si>
  <si>
    <t>Operating lease right-of-use asset</t>
  </si>
  <si>
    <t>Property and equipment, net</t>
  </si>
  <si>
    <t>Goodwill</t>
  </si>
  <si>
    <t>Intangible assets, net</t>
  </si>
  <si>
    <t>Digital tokens</t>
  </si>
  <si>
    <t>Other assets</t>
  </si>
  <si>
    <t>Noncurrent assets held for sale</t>
  </si>
  <si>
    <t>Total assets</t>
  </si>
  <si>
    <t>Current liabilities:</t>
  </si>
  <si>
    <t>Accounts payable</t>
  </si>
  <si>
    <t>Accrued expenses and other current liabilities</t>
  </si>
  <si>
    <t>Current portion of operating lease liabilities</t>
  </si>
  <si>
    <t>Deferred subscription revenue</t>
  </si>
  <si>
    <t>Deferred technology service revenue</t>
  </si>
  <si>
    <t>Current liabilities held for sale</t>
  </si>
  <si>
    <t>Total current liabilities</t>
  </si>
  <si>
    <t>Operating lease liabilities, non-current portion</t>
  </si>
  <si>
    <t>Total liabilities</t>
  </si>
  <si>
    <t>Commitments and Contingencies</t>
  </si>
  <si>
    <t>Stockholders’ equity:</t>
  </si>
  <si>
    <t>Common stock, $0.001 par value, 25,000,000 shares authorized; and 6,874,679 shares and 6,868,679 shares issued and outstanding as of March 31, 2019 and December 31, 2018, respectively</t>
  </si>
  <si>
    <t>Additional paid-in capital</t>
  </si>
  <si>
    <t>Accumulated deficit</t>
  </si>
  <si>
    <t>Total stockholders’ equity</t>
  </si>
  <si>
    <t>Total liabilities and stockholders’ equity</t>
  </si>
  <si>
    <t>Condensed Consolidated Balance Sheets (Parenthetical) - USD ($)</t>
  </si>
  <si>
    <t>Statement of Financial Position [Abstract]</t>
  </si>
  <si>
    <t>Allowance for doubtful accounts</t>
  </si>
  <si>
    <t>Common stock, par value</t>
  </si>
  <si>
    <t>Common stock, shares authorized</t>
  </si>
  <si>
    <t>Common stock, shares issued</t>
  </si>
  <si>
    <t>Common stock, shares outstanding</t>
  </si>
  <si>
    <t>Condensed Consolidated Statements of Operations (Unaudited) - USD ($)</t>
  </si>
  <si>
    <t>Mar. 31, 2018</t>
  </si>
  <si>
    <t>Revenues:</t>
  </si>
  <si>
    <t>Subscription revenue</t>
  </si>
  <si>
    <t>Advertising revenue</t>
  </si>
  <si>
    <t>Technology service revenue</t>
  </si>
  <si>
    <t>Total revenues</t>
  </si>
  <si>
    <t>Costs and expenses:</t>
  </si>
  <si>
    <t>Cost of revenue</t>
  </si>
  <si>
    <t>Sales and marketing expense</t>
  </si>
  <si>
    <t>Product development expense</t>
  </si>
  <si>
    <t>General and administrative expense</t>
  </si>
  <si>
    <t>Total costs and expenses</t>
  </si>
  <si>
    <t>Loss from continuing operations</t>
  </si>
  <si>
    <t>Interest income, net</t>
  </si>
  <si>
    <t>Loss from continuing operations before provision for income taxes</t>
  </si>
  <si>
    <t>Benefit (expense) for income taxes</t>
  </si>
  <si>
    <t>Net income (loss) from continuing operations</t>
  </si>
  <si>
    <t>Discontinued Operations:</t>
  </si>
  <si>
    <t>Gain on sale from discontinued operations</t>
  </si>
  <si>
    <t>Loss from discontinued operations</t>
  </si>
  <si>
    <t>Income tax expense on discontinued operations</t>
  </si>
  <si>
    <t>Net income (loss) from discontinued operations</t>
  </si>
  <si>
    <t>Net income (loss)</t>
  </si>
  <si>
    <t>Basic net income (loss) per share of common stock:</t>
  </si>
  <si>
    <t>Continuing operations</t>
  </si>
  <si>
    <t>Discontinued operations</t>
  </si>
  <si>
    <t>Basic net income (loss) per share of common stock</t>
  </si>
  <si>
    <t>Diluted net income (loss) per share of common stock:</t>
  </si>
  <si>
    <t>Diluted net income (loss) per share of common stock</t>
  </si>
  <si>
    <t>Weighted average number of shares of common stock used in calculating net income (loss) per share of common stock:</t>
  </si>
  <si>
    <t>Basic</t>
  </si>
  <si>
    <t>Diluted</t>
  </si>
  <si>
    <t>Condensed Consolidated Statement of Changes in Stockholders’ Equity (Unaudited) - USD ($)</t>
  </si>
  <si>
    <t>Common Stock</t>
  </si>
  <si>
    <t>Additional Paid-in Capital</t>
  </si>
  <si>
    <t>Accumulated Deficit</t>
  </si>
  <si>
    <t>Total</t>
  </si>
  <si>
    <t>Balance at Dec. 31, 2017</t>
  </si>
  <si>
    <t>Balance, shares at Dec. 31, 2017</t>
  </si>
  <si>
    <t>Stock-based compensation expense for restricted stock awards and stock options</t>
  </si>
  <si>
    <t>Net income/loss</t>
  </si>
  <si>
    <t>Balance at Mar. 31, 2018</t>
  </si>
  <si>
    <t>Balance, shares at Mar. 31, 2018</t>
  </si>
  <si>
    <t>Balance at Dec. 31, 2018</t>
  </si>
  <si>
    <t>Balance, shares at Dec. 31, 2018</t>
  </si>
  <si>
    <t>Issuance of common stock for consulting services</t>
  </si>
  <si>
    <t>Issuance of common stockfor consulting services, shares</t>
  </si>
  <si>
    <t>Balance at Mar. 31, 2019</t>
  </si>
  <si>
    <t>Balance, shares at Mar. 31, 2019</t>
  </si>
  <si>
    <t>Condensed Consolidated Statements of Cash Flows (Unaudited) - USD ($)</t>
  </si>
  <si>
    <t>Cash flows from operating activities:</t>
  </si>
  <si>
    <t>Less: Income (loss) from discontinued operations</t>
  </si>
  <si>
    <t>Income (loss) from continuing operations</t>
  </si>
  <si>
    <t>Adjustments to reconcile net loss from continuing operations to net cash used in operating activities of continuing operations:</t>
  </si>
  <si>
    <t>Depreciation of property and equipment</t>
  </si>
  <si>
    <t>Amortization of intangible assets</t>
  </si>
  <si>
    <t>Stock-based compensation expense</t>
  </si>
  <si>
    <t>Common stock issued for consulting services</t>
  </si>
  <si>
    <t>Changes in operating assets and liabilities:</t>
  </si>
  <si>
    <t>Accounts receivable</t>
  </si>
  <si>
    <t>Prepaid expenses and other current assets</t>
  </si>
  <si>
    <t>Other assets and other receivables</t>
  </si>
  <si>
    <t>Accounts payable, accrued expenses and other current liabilities</t>
  </si>
  <si>
    <t>Net cash used in continuing operating activities</t>
  </si>
  <si>
    <t>Net cash used in discontinued operating activities</t>
  </si>
  <si>
    <t>Net cash used in operating activities</t>
  </si>
  <si>
    <t>Cash flows from investing activities:</t>
  </si>
  <si>
    <t>Purchases of property and equipment</t>
  </si>
  <si>
    <t>Net cash used in continuing investing activities</t>
  </si>
  <si>
    <t>Net cash provided by discontinued investing activities</t>
  </si>
  <si>
    <t>Net cash provided by (used in) investing activities</t>
  </si>
  <si>
    <t>Cash flows from financing activities:</t>
  </si>
  <si>
    <t>Net cash provided by (used in) continuing financing activities</t>
  </si>
  <si>
    <t>Net cash provided by (used in) discontinued financing activities</t>
  </si>
  <si>
    <t>Net cash provided by (used in) financing activities</t>
  </si>
  <si>
    <t>Net decrease in cash and cash equivalents</t>
  </si>
  <si>
    <t>Balance of cash and cash equivalents at beginning of period</t>
  </si>
  <si>
    <t>Balance of cash and cash equivalents at end of period</t>
  </si>
  <si>
    <t>Supplemental disclosure of cash flow information</t>
  </si>
  <si>
    <t>Operating lease right-of-use asset and liability</t>
  </si>
  <si>
    <t>Cash paid in interest</t>
  </si>
  <si>
    <t>Cash paid in income taxes</t>
  </si>
  <si>
    <t>Organization and Description of Business</t>
  </si>
  <si>
    <t>Organization, Consolidation and Presentation of Financial Statements [Abstract]</t>
  </si>
  <si>
    <t>1. Organization
and Description of Business The accompanying condensed consolidated
financial statements include PeerStream, Inc. and its wholly owned subsidiaries, A.V.M Software, Inc., Paltalk Software Inc.,
Paltalk Holdings, Inc., Tiny Acquisition Inc., Camshare, Inc., Fire Talk LLC and Vumber LLC (collectively, the "Company,"
"we," "our" or "us"). The Company is an innovator in communications
applications and software designed to provide enhanced security and privacy capabilities for transmitting video, voice, text and
data. Our offerings target consumer, government and enterprise clients. Using multi-layered encryption, blockchain technology
and other recent innovations, we are developing our proprietary PeerStream Protocol ("PSP") to offer clients maximal
data security and confidentiality over distributed or decentralized networks. We also recently launched our Backchannel product
suite in private beta, which includes cross platform applications, middleware and software development kits ("SDKs")
designed to offer a highly secure end user communication experience when coupled with PSP. For 20 years, we have built and continue
to operate innovative consumer applications, including Paltalk and Camfrog, two of the largest live video social communities.
The Company has a long history of technology innovation and holds 26 patents. The
condensed consolidated financial statements included in this report have been prepared on a going concern basis in accordance
with generally accepted accounting principles in the United States ("GAAP") and the rules and regulations of the Securities
and Exchange Commission (the "SEC") for interim financial information. The Company has not included certain information
and notes required by GAAP for complete financial statements pursuant to those rules and regulations, although it believes that
the disclosure included herein is adequate to make the information presented not misleading. The condensed consolidated financial
statements contained herein should be read in conjunction with the Company's audited consolidated financial statements and
the related notes included in the Company's Annual Report on Form 10-K for the year ended December 31, 2018, filed with
the SEC on March 22, 2019 (the "Form 10-K"). In
the opinion of management, the accompanying unaudited condensed consolidated financial information contains all normal and recurring
adjustments necessary to fairly present the condensed consolidated balance sheet, results of operations, cash flows and changes
in the stockholders' equity of the Company for the interim periods presented. The Company's historical results are
not necessarily indicative of future operating results and the results for the three months ended March 31, 2019 are not necessarily
indicative of results for the year ending December 31, 2019, or for any other period. Reclassifications Certain
prior period amounts have been reclassified for comparative purposes to conform to the current presentation. These reclassifications
have no impact on the previously reported net loss.</t>
  </si>
  <si>
    <t>Summary of Significant Accounting Policies</t>
  </si>
  <si>
    <t>Accounting Policies [Abstract]</t>
  </si>
  <si>
    <t>2. Summary
of Significant Accounting Policies For
a detailed discussion about the Company's significant accounting policies, see the Form 10-K. During the three months ended March 31,
2019, there were no significant changes made to the Company's significant accounting policies. Significant
Estimates and Assumptions The
preparation of financial statements in conformity with GAAP requires management to make estimates and assumptions that affect
the reported amounts of assets and liabilities at the date of the condensed consolidated financial statements and the reported
amounts of revenue and expenses during the reporting period. Significant estimates relied upon in preparing
these financial statements include the estimates used to determine the fair value of the stock options issued in share-based payment
arrangements, collectability of the Company's accounts receivable, measurements of proportional performance under certain
service contracts and the valuation allowance on deferred tax assets. Management evaluates these estimates on an ongoing basis.
Changes in estimates are recorded in the period in which they become known. The Company bases estimates on historical experience
and various other assumptions that it believes to be reasonable under the circumstances. Actual results may differ from the Company's
estimates. Recent
Accounting Pronouncements In January 2017, the FASB issued Accounting
Standards Update ("ASU") 2017-04, Intangibles - Goodwill and Other (Topic 350) In June 2019, the FASB issued an ASU to
simplify several aspects of the accounting for nonemployee share-based payment transactions by expanding the scope of Topic 718,
Compensation—Stock Compensation Revenue from Contracts with Customers In June 2016, the FASB issued ASU 2016-13, Financial
Instruments—Credit Losses (Topic 326): Measurement of Credit Losses on Financial Instruments. ASU 2016-13 replaces the incurred
loss impairment methodology in current GAAP with a methodology that utilizes expected credit losses to provide for an allowance
for credit losses for financial instruments and requires consideration of a broader range of reasonable and supportable information
to inform credit loss estimates. The amendments in this ASU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income statement includes the measurement of credit losses for newly recognized
financial assets, as well as the expected increases or decreases of expected credit losses that have taken place during the period.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annual periods beginning after December 15, 2019, and interim periods within
those annual periods with early adoption permitted for fiscal years beginning after December 31, 2018 and interim periods within
such year. The Company is currently evaluating the impact of this guidance on its condensed consolidated financial statements. Revenue In accordance with ASC No. 606, revenue from
contracts with customers is recognized when control of the promised services is transferred to the customers in an amount that
reflects the consideration the Company expects to receive in exchange for those services. Sales tax is excluded from reported revenue.
The Company has elected the practical expedient allowable by the guidance to not disclose information about remaining performance
obligations pertaining to contracts that have an original expected duration of one year or less. Subscription
Revenue The Company generates subscription revenue
primarily from monthly premium subscription services. Subscription revenues are presented net of refunds, credits, and known and
estimated credit card chargebacks. During the three months ended March 31, 2019 and 2018, subscriptions were offered in durations
of one-, three-, six- and twelve- month terms. All subscription fees, however, are paid by credit card at the origination of the
subscription regardless of the term of the subscription. Revenues from multi-month subscriptions are recognized on a straight-line
basis over the period where the service is offered to the customer, indicated by length of the subscription term purchased. The
unearned portion of subscription revenue is presented as deferred revenue in the accompanying condensed consolidated balance sheets.
The deferred revenue at December 31, 2018 was $1,468,571, of which approximately $709,044 was subsequently recognized as subscription
revenue during the three months ended March 31, 2019. The ending balance of deferred revenue at March 31, 2019 was $1,489,465. In addition, the Company offers virtual
gifts and micro-transactions to its users. Users may purchase credits in $5, $10 or $20 increments that can be redeemed for a host
of virtual gifts such as a rose, a beer or a car, among other items. These gifts are given among users to enhance communication
and are typically redeemed within 30 days of purchase. Upon purchase, the virtual gifts are credited to the users' account
and is under the users' control. Virtual gift and micro-transaction revenue are recognized upon the users' utilization
of such at the fixed transaction price and included in subscription revenue in the accompanying condensed consolidated statements
of operations. Virtual gift and micro-transaction revenue was approximately $1,420,834 and $2,010,477 for the three months ended
March 31, 2019 and 2018, respectively. Advertising
Revenue The Company generates advertising revenue from the display of advertisements on its products through contractual
agreements with third parties that are based on the number of advertising impressions delivered. Measurements of impressions include
when a customer clicks an advertisement (CPC basis), views an advertisement impression (CPM basis), or registers for an external
website via an advertisement by clicking on or through the application (CPA basis). Advertising revenue is dependent upon traffic
as well as the advertising inventory placed on the Company's products. Technology
Service Revenue Revenue under the Company's technology
services agreement with ProximaX Limited ("ProximaX") is recognized based upon proportional performance using labor
hours as the unit of measurement. The contractual upfront fee included $5.0 million and was paid in the Ethereum cryptocurrency
and subsequently converted into U.S. dollars. The upfront fee also included 216.0 million XPX tokens. The total upfront fee is
recognized as revenue under the input method based on proportional performance using labor hours as the unit of measurement. The
unearned portion is presented as deferred technology service revenue in the accompanying condensed consolidated balance sheets.
Revisions to the Company's estimates may result in increases or decreases to revenues and income and are reflected in the
condensed consolidated financial statements in the periods in which they are first identified. If the Company's estimates
indicate that a contract loss will be incurred, a loss provision is recorded in the period in which the loss first becomes probable
and reasonably estimable. Contract losses are determined to be the amount by which the estimated costs of the contract exceed
the estimated total revenues that will be generated by the contract and are included in cost of revenues in the Company's
condensed consolidated statement of operations. There were no contract losses for the periods presented. The remaining $5.0 million in payments
under the technology services agreement will be recognized as revenue upon the Company's fulfillment of contractually defined
milestones and payments are received. Digital
Tokens Digital
tokens consist of XPX tokens received in connection with the technology services agreement with ProximaX. Given that there is
limited precedent regarding the classification and measurement of cryptocurrencies and other digital tokens under current GAAP,
the Company has determined to account for these tokens as indefinite-lived intangible assets in accordance with ASC 350, Intangibles-Goodwill
and Other Indefinite-lived intangible assets are
recorded at cost and are not subject to amortization but shall be tested for impairment annually and more frequently if events
or changes in circumstances indicate that it is more likely than not that the asset is impaired. If, at the time of an impairment
test, the carrying amount of an intangible asset exceeds its fair value, an impairment loss in an amount equal to the excess is
recognized. Fair value of the digital tokens is based on the quoted market prices on the Kryptono Exchange.</t>
  </si>
  <si>
    <t>Discontinued Operations</t>
  </si>
  <si>
    <t>Discontinued Operations [Abstract]</t>
  </si>
  <si>
    <t>3. Discontinued
Operations On January 31, 2019, the Company entered
into an Asset Purchase Agreement with The Dating Company, LLC, pursuant to which the Company sold substantially all of the assets
related to its online dating services business under the domain names FirstMet, 50more, and The Grade (collectively, the "Dating
Services Business") for a cash purchase price of $1.6 million, with $100,000 of the purchase price to be held in an escrow
account to secure certain of the Company's post-closing indemnification obligations. The closing of the asset sale was effective
as of January 31, 2019. The following table summarizes the carrying
amount of the Dating Services Business as of January 31, 2019:
Prepaid expenses $ 19,053
Intangible assets 1,353,776
Assets 1,372,829
Deferred revenue 599,599
Net assets sold $ 773,230 In the first quarter of 2019, management determined
that the disposal of the Dating Services Business met the criteria for presentation as discontinued operations. Accordingly, the
results of the Dating Services Business are presented as discontinued operations in our condensed consolidated statements of operations
and are excluded from continuing operations for all periods presented. In addition, the assets and liabilities of the Dating Services
Business are classified as held for sale in our condensed consolidated balance sheets for all periods presented. The
following table summarizes the carrying amounts of major classes of Dating Services Business assets and liabilities classified
as held for sale.
December 31,
Prepaid expenses $ 19,053
Other current assets held for sale 19,053
Intangible assets 1,436,499
Total assets held for sale $ 1,455,552
Deferred revenue $ 617,410
Total liabilities held for sale $ 617,410 The operations of the Dating Services Business
are included in our results as discontinued operations through January 31, 2019, the date of sale. The following table summarizes the major
line items included in loss from discontinued operations for the Dating Services Business.
Three Months Ended
March 31,
2019 2018
Revenues $ 440,225 $ 1,677,646
Costs of revenue (115,338 ) (266,401 )
Sales and marketing expense (270,200 ) (1,024,013 )
Product development expense (76,845 ) (422,319 )
General and administrative expense (82,722 ) (283,416 )
Loss from discontinued operations $ (104,880 ) $ (318,503 ) The
following table summarizes the major line items included in cash flows from discontinued operations of the Dating Services Business.
Three Months Ended
March 31,
2019 2018
Net cash used in operating activities $ (198,957 ) $ (128,682 )
Net cash provided by investing activities 1,600,000 -
Net cash used in financing activities - -
Net cash provided by (used in) discontinued operations $ 1,401,043 $ (128,682 )</t>
  </si>
  <si>
    <t>Property and Equipment, Net</t>
  </si>
  <si>
    <t>Property, Plant and Equipment [Abstract]</t>
  </si>
  <si>
    <t xml:space="preserve">4. Property
and Equipment, Net Property
and equipment, net consisted of the following at March 31, 2019 and December 31, 2018:
March 31, December 31,
(unaudited)
Computer equipment $ 3,706,017 $ 3,706,017
Website development 2,784,168 2,685,093
Furniture and fixtures 89,027 89,027
Leasehold improvements 32,726 32,726
Total property and equipment 6,611,939 6,512,863
Less: Accumulated depreciation (6,023,567 ) (5,934,952 )
Total property and equipment, net $ 588,372 $ 577,911 Depreciation expense for the three months
ended March 31, 2019 was $88,614, as compared to $99,990 for the three months ended March 31, 2018. The
Company only holds property and equipment in the United States. </t>
  </si>
  <si>
    <t>Intangible Assets, Net</t>
  </si>
  <si>
    <t>Goodwill and Intangible Assets Disclosure [Abstract]</t>
  </si>
  <si>
    <t>5. Intangible
Assets, Net Intangible
assets, net consisted of the following at March 31, 2019 and December 31, 2018:
March 31, December 31,
2019 2018
(unaudited)
Gross Accumulated Net Carrying Amount Gross Carrying Amount Accumulated Amortization Net
Patents $ 50,000 $ (24,375 ) $ 25,625 $ 50,000 $ (23,750 ) $ 26,250
Trade names, trademarks product names, URLs 555,000 (404,854 ) 150,146 555,000 (390,979 ) 164,021
Internally developed software 1,990,000 (1,935,905 ) 54,095 1,990,000 (1,927,988 ) 62,012
Subscriber/customer relationships 2,279,000 (1,688,725 ) 590,275 2,279,000 (1,647,060 ) 631,940
Total intangible assets $ 4,874,000 $ (4,053,859 ) $ 820,141 $ 4,874,000 $ (3,989,777 ) $ 884,223 Amortization expense for the three months ended March 31, 2019 was $64,082, as compared to $137,771 for
the three months ended March 31, 2018. The estimated aggregate amortization expense for each of the next five years will be $192,250
in 2019, $246,681 in 2020, $184,667 in 2021, $149,944 in 2022 and $46,599 in 2023.</t>
  </si>
  <si>
    <t>Accrued Expenses and Other Current Liabilities</t>
  </si>
  <si>
    <t>Payables and Accruals [Abstract]</t>
  </si>
  <si>
    <t xml:space="preserve">6. Accrued
Expenses and Other Current Liabilities Accrued
expenses and other current liabilities consisted of the following at March 31, 2019 and December 31, 2018:
March 31, December 31,
2019 2018
(unaudited)
Compensation, benefits and payroll taxes $ 79,813 $ 355,300
Other accrued expenses 294,867 382,645
Total accrued expenses and other current liabilities $ 374,680 $ 737,945 </t>
  </si>
  <si>
    <t>Income Taxes</t>
  </si>
  <si>
    <t>Income Tax Disclosure [Abstract]</t>
  </si>
  <si>
    <t>7. Income
Taxes The Company's provision for income
taxes consists of federal and state taxes, as applicable, in amounts necessary to align the Company's year-to-date tax provision
with the effective rate that it expects to achieve for the full year. Each quarter the Company updates its estimate of the annual
effective tax rate and records cumulative adjustments as necessary. For the three months ended March 31, 2019,
the Company recorded an income tax benefit from continuing operations of $158,990 on a pre-tax loss of $75,275. As a result of
the gain recorded in discontinued operations in connection with the sale of the Dating Services Business, the Company was able
to record an income tax benefit in continuing operations under the intra-period allocation guidance. As such, our effective tax
rate of 211.21% differed from the statutory rate of 21%. For the three months ended March 31, 2018, the Company recorded an income tax benefit from continuing
operations of $0 on a pre-tax loss of $490,151. The effective tax rate for the three months ended March 31, 2018 was 0.0%. The
effective tax rate differs from the statutory rate of 21% as the Company concluded that its deferred tax assets were not realizable
on a more-likely-than-not basis.</t>
  </si>
  <si>
    <t>Stockholders' Equity</t>
  </si>
  <si>
    <t>Equity [Abstract]</t>
  </si>
  <si>
    <t>8. Stockholders'
Equity The PeerStream, Inc. Amended and Restated
2011 Long-Term Incentive Plan (the "2011 Plan") was terminated as to future awards on May 16, 2016. A total of 181,604
shares of the Company's common stock may be issued pursuant to outstanding options awarded under the 2011 Plan; however,
no additional awards may be granted under such plan. The PeerStream, Inc. 2016 Long-Term Incentive Plan (the "2016 Plan")
was adopted by the Company's stockholders on May 16, 2016 and permits the Company to award stock options (both incentive
stock options and non-qualified stock options), stock appreciation rights, restricted stock, restricted stock units, performance
awards, dividend equivalent rights, and other stock-based awards and cash-based incentive awards to its employees (including an
employee who is also a director or officer under certain circumstances), non-employee directors and consultants. The maximum number
of shares of common stock that may be issued pursuant to awards under the 2016 Plan is 1,300,000 shares, 100% of which may be
issued pursuant to incentive stock options. In addition, the maximum number of shares of common stock that may be issued under
the 2016 Plan may be increased by an indeterminate number of shares of common stock underlying outstanding awards issued under
the 2011 Plan that are forfeited, expired, cancelled or settled in cash. As of March 31, 2019, there were 413,290 shares available
for future issuance under the 2016 Plan. Stock
Options The
following table summarizes the assumptions used in the Black-Scholes pricing model to estimate the fair value of the options granted
during the following period:
Three Months
March 31,
2019
Expected volatility 165.0 – 175.0 %
Expected life of option 5.0-6.3
Risk free interest rate 2.5 %
Expected dividend yield 0.0 % The expected life of the options is the
period of time over which employees and non-employees are expected to hold their options prior to exercise. The expected life
of the options has been determined using the "simplified" method as prescribed by Staff Accounting Bulletin 110, which
uses the midpoint between the vesting date and the end of the contractual term. The volatility of the Company's common stock
is calculated using the Company's historical volatilities beginning at the grant date and going back for a period of time
equal to the expected life of the award. The Company estimates potential forfeitures of stock awards and adjusts recorded stock-based
compensation expense accordingly. The Company estimates pre-vesting forfeitures primarily based on the Company's historical
experience and adjusts pre-vesting forfeitures to reflect actual forfeitures as the stock-based awards vest. The following table summarizes stock option
activity during the three months ended March 31, 2019:
Weighted
Number of Average
Options Price
Stock Options:
Outstanding at January 1, 2019 1,037,797 $ 5.12
Granted 50,437 4.14
Expired or canceled, during the period (21,187 ) 4.55
Forfeited, during the period (4,302 ) 2.44
Outstanding at March 31, 2019 1,062,745 $ 5.09
Exercisable at March 31, 2019 633,709 $ 7.60 On
March 31, 2019, the aggregate intrinsic value of stock options that were outstanding and exercisable was $238,293 and $124,821,
respectively. On March 31, 2018, the aggregate intrinsic value of stock options that were outstanding and exercisable was $2,458,362
and $920,452, respectively. The intrinsic value for stock options is calculated based on the exercise price of the underlying
awards and the fair value of such awards as of the period-end date. During the three months ended March 31, 2019,
the Company granted options to employees to purchase an aggregate 50,437 shares of common stock at exercise prices ranging from
$3.85 to $4.55 per share. The options vest on the grant date or between one and four years and have a term of ten years. The
aggregate fair value for the options granted during the three months ended March 31, 2019 was $187,429. The aggregate fair value
for the options granted during the three months ended March 31, 2018 was $422,550. Stock-based
compensation expense for the Company's stock options included in the condensed consolidated statements of operations is
as follows:
Three Months Ended
March 31,
2019 2018
Cost of revenue $ 361 $ 690
Sales and marketing expense 45 1,252
Product development expense 89,743 6,387
General and administrative expense 177,002 195,512
Total stock compensation expense $ 267,151 $ 203,841 At
March 31, 2019, there was $1,105,740 of total unrecognized compensation expense related to stock options, which is expected to
be recognized over a weighted average period of 1.6 years. Restricted
Stock Awards The
following table summarizes restricted stock award activity for the three months ended March 31, 2019:
Weighted
Average
Number of Grant Date
RSAs Fair Value
Restricted Stock Awards:
Unvested at January 1, 2019 79,286 $ 20.29
Granted - -
Expired or canceled, during the period - -
Forfeited, during the period - -
Unvested at March 31, 2019 79,286 $ 20.29 At
March 31, 2019, there was $370,748 of total unrecognized compensation expense related to unvested restricted stock awards, which
is expected to be recognized over a weighted average period of 0.5 years. Stock-based compensation expense relating to
restricted stock awards for the three months ended March 31, 2019 and 2018 was $185,374, respectively.</t>
  </si>
  <si>
    <t>Net Income (Loss) Per Share</t>
  </si>
  <si>
    <t>Earnings Per Share [Abstract]</t>
  </si>
  <si>
    <t xml:space="preserve">9. Net
Income (Loss) Per Share Basic
net income (loss) per share of common stock is computed based upon the number of weighted average shares of common stock outstanding
as defined by ASC Topic 260, Earnings Per Share For the three months ended March 31, 2019,
1,062,745 shares upon the exercise of outstanding stock options and 79,286 shares of unvested restricted stock were not included
in the computation of diluted net income per share because their inclusion would be anti-dilutive. For
the three months ended March 31, 2018, 1,049,701 shares upon the exercise of outstanding stock options and 158,571 shares of unvested
restricted stock were not included in the computation of diluted net loss per share because their inclusion would be antidilutive. </t>
  </si>
  <si>
    <t>Leases</t>
  </si>
  <si>
    <t>Leases [Abstract]</t>
  </si>
  <si>
    <t>10. Leases Operating
Leases On January 18, 2016, the Company entered
into a lease agreement for office space located at 122 East 42nd Street in New York, NY and paid a security deposit in the amount
of $37,000. The term of the lease runs until May 30, 2019. The Company's monthly office rent payments under the lease are
currently approximately $12,800 per month. On June 7, 2016, the Company entered into
a lease agreement with Jericho Executive Center LLC for office space at 30 Jericho Executive Plaza in Jericho, New York, which
commenced on September 1, 2016 and runs through November 30, 2021. The Company's monthly office rent payments under the
lease are currently approximately $5,900 per month. On September 18, 2017, the Company entered
into a lease agreement for a second office space located at 122 East 42nd Street in New York, NY that expires on July 31, 2019
and paid a security deposit in the amount of $8,000. The Company's monthly office rent payments under the lease are currently
approximately $4,000 per month. As of March 31, 2019, the Company had
no long-term leases that were classified as financing leases. As of March 31, 2019, the Company did not have additional operating
and financing leases that have not yet commenced. Total operating lease expenses for the
three months ended March 31, 2019 was $81,816 and is recorded in general and administrative expense on the consolidated statements
of operations.
Three Months
March 31,
Cash paid for amounts included in the measurement of lease liabilities:
Operating cash flows from operating leases $ 48,692
Right-of-use assets obtained in exchange for new lease obligations:
Operating leases $ -
Weighted Average Remaining Lease Term
Operating leases 2.1
Weighted Average Discount Rate
Operating leases 3.6 %</t>
  </si>
  <si>
    <t>Commitments and Contingencies Disclosure [Abstract]</t>
  </si>
  <si>
    <t xml:space="preserve">11. Commitments and Contingencies Legal
Proceedings On
December 16, 2016, a wholly owned subsidiary of the Company, Paltalk Holdings, Inc., filed a patent infringement lawsuit in Delaware
against Riot Games, Inc. and Valve Corporation for infringement of U.S. Patent Nos. 5,822,523 and 6,226,686 with respect to their
online games League of Legends and Defense of the Ancients 2. These two patents were previously asserted against, and then licensed
to, Microsoft, Sony, and Activision. In 2018, Valve Corporation moved to transfer the litigation from Delaware to the Western
District of Washington. Such motion was granted by the court. Riot
Games, Inc. has filed a total of four inter partes reviews at the Patent Trial and Appeal Board ("PTAB") of the United
States Patent and Trademark Office, two per patent held by Paltalk Holdings, Inc., seeking to have the Paltalk Holdings, Inc.
patents declared invalid. The PTAB held a hearing on February 13, 2019 in connection with the previously announced patent infringement
lawsuit against Riot Games, Inc. and Valve Corporation patent office and is expected to rule on these motions by May 15, 2019. The
Company may be included in legal proceedings, claims and assessments arising in the ordinary course of business. The Company evaluates
the need for a reserve for specific legal matters based on the probability of an unfavorable outcome and the reasonability of
an estimable loss. No reserve was deemed necessary as of March 31, 2019. </t>
  </si>
  <si>
    <t>Subsequent Events</t>
  </si>
  <si>
    <t>Subsequent Events [Abstract]</t>
  </si>
  <si>
    <t>12. Subsequent Events Stock Repurchase Authorization On April 29, 2019, our board of directors approved
a cash stock repurchase program for up to $500,000 of our common stock. The authorization is effective immediately and expires
one year from the date of the board’s approval. Pursuant to the board’s authorization, stock repurchases may be made
through a variety of methods, including open market or privately negotiated transactions. The timing and number of shares repurchased,
if any, will depend on a variety of factors, including price, general business and market conditions, and alternative investment
opportunities. The repurchase program does not obligate us to repurchase any specific number of shares and may be suspended or
discontinued at any time.</t>
  </si>
  <si>
    <t>Summary of Significant Accounting Policies (Policies)</t>
  </si>
  <si>
    <t>Significant Estimates and Assumptions</t>
  </si>
  <si>
    <t>Significant
Estimates and Assumptions The
preparation of financial statements in conformity with GAAP requires management to make estimates and assumptions that affect
the reported amounts of assets and liabilities at the date of the condensed consolidated financial statements and the reported
amounts of revenue and expenses during the reporting period. Significant estimates relied upon in preparing
these financial statements include the estimates used to determine the fair value of the stock options issued in share-based payment
arrangements, collectability of the Company's accounts receivable, measurements of proportional performance under certain
service contracts and the valuation allowance on deferred tax assets. Management evaluates these estimates on an ongoing basis.
Changes in estimates are recorded in the period in which they become known. The Company bases estimates on historical experience
and various other assumptions that it believes to be reasonable under the circumstances. Actual results may differ from the Company's
estimates.</t>
  </si>
  <si>
    <t>Recent Accounting Pronouncements</t>
  </si>
  <si>
    <t>Recent
Accounting Pronouncements In January 2017, the FASB issued Accounting
Standards Update ("ASU") 2017-04, Intangibles - Goodwill and Other (Topic 350) In June 2019, the FASB issued an ASU to
simplify several aspects of the accounting for nonemployee share-based payment transactions by expanding the scope of Topic 718,
Compensation—Stock Compensation Revenue from Contracts with Customers In June 2016, the FASB issued ASU 2016-13, Financial
Instruments—Credit Losses (Topic 326): Measurement of Credit Losses on Financial Instruments. ASU 2016-13 replaces the incurred
loss impairment methodology in current GAAP with a methodology that utilizes expected credit losses to provide for an allowance
for credit losses for financial instruments and requires consideration of a broader range of reasonable and supportable information
to inform credit loss estimates. The amendments in this ASU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income statement includes the measurement of credit losses for newly recognized
financial assets, as well as the expected increases or decreases of expected credit losses that have taken place during the period.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annual periods beginning after December 15, 2019, and interim periods within
those annual periods with early adoption permitted for fiscal years beginning after December 31, 2018 and interim periods within
such year. The Company is currently evaluating the impact of this guidance on its condensed consolidated financial statements.</t>
  </si>
  <si>
    <t>Revenue</t>
  </si>
  <si>
    <t xml:space="preserve">Revenue In accordance with ASC No. 606, revenue from
contracts with customers is recognized when control of the promised services is transferred to the customers in an amount that
reflects the consideration the Company expects to receive in exchange for those services. Sales tax is excluded from reported revenue.
The Company has elected the practical expedient allowable by the guidance to not disclose information about remaining performance
obligations pertaining to contracts that have an original expected duration of one year or less. Subscription
Revenue The Company generates subscription revenue
primarily from monthly premium subscription services. Subscription revenues are presented net of refunds, credits, and known and
estimated credit card chargebacks. During the three months ended March 31, 2019 and 2018, subscriptions were offered in durations
of one-, three-, six- and twelve- month terms. All subscription fees, however, are paid by credit card at the origination of the
subscription regardless of the term of the subscription. Revenues from multi-month subscriptions are recognized on a straight-line
basis over the period where the service is offered to the customer, indicated by length of the subscription term purchased. The
unearned portion of subscription revenue is presented as deferred revenue in the accompanying condensed consolidated balance sheets.
The deferred revenue at December 31, 2018 was $1,468,571, of which approximately $709,044 was subsequently recognized as subscription
revenue during the three months ended March 31, 2019. The ending balance of deferred revenue at March 31, 2019 was $1,489,465. In addition, the Company offers virtual
gifts and micro-transactions to its users. Users may purchase credits in $5, $10 or $20 increments that can be redeemed for a host
of virtual gifts such as a rose, a beer or a car, among other items. These gifts are given among users to enhance communication
and are typically redeemed within 30 days of purchase. Upon purchase, the virtual gifts are credited to the users' account
and is under the users' control. Virtual gift and micro-transaction revenue are recognized upon the users' utilization
of such at the fixed transaction price and included in subscription revenue in the accompanying condensed consolidated statements
of operations. Virtual gift and micro-transaction revenue was approximately $1,420,834 and $2,010,477 for the three months ended
March 31, 2019 and 2018, respectively. Advertising
Revenue The Company generates advertising revenue from the display of advertisements on its products through contractual
agreements with third parties that are based on the number of advertising impressions delivered. Measurements of impressions include
when a customer clicks an advertisement (CPC basis), views an advertisement impression (CPM basis), or registers for an external
website via an advertisement by clicking on or through the application (CPA basis). Advertising revenue is dependent upon traffic
as well as the advertising inventory placed on the Company's products. Technology
Service Revenue Revenue under the Company's technology
services agreement with ProximaX Limited ("ProximaX") is recognized based upon proportional performance using labor
hours as the unit of measurement. The contractual upfront fee included $5.0 million and was paid in the Ethereum cryptocurrency
and subsequently converted into U.S. dollars. The upfront fee also included 216.0 million XPX tokens. The total upfront fee is
recognized as revenue under the input method based on proportional performance using labor hours as the unit of measurement. The
unearned portion is presented as deferred technology service revenue in the accompanying condensed consolidated balance sheets.
Revisions to the Company's estimates may result in increases or decreases to revenues and income and are reflected in the
condensed consolidated financial statements in the periods in which they are first identified. If the Company's estimates
indicate that a contract loss will be incurred, a loss provision is recorded in the period in which the loss first becomes probable
and reasonably estimable. Contract losses are determined to be the amount by which the estimated costs of the contract exceed
the estimated total revenues that will be generated by the contract and are included in cost of revenues in the Company's
condensed consolidated statement of operations. There were no contract losses for the periods presented. The remaining $5.0 million in payments
under the technology services agreement will be recognized as revenue upon the Company's fulfillment of contractually defined
milestones and payments are received. </t>
  </si>
  <si>
    <t>Digital Tokens</t>
  </si>
  <si>
    <t>Digital
Tokens Digital
tokens consist of XPX tokens received in connection with the technology services agreement with ProximaX. Given that there is
limited precedent regarding the classification and measurement of cryptocurrencies and other digital tokens under current GAAP,
the Company has determined to account for these tokens as indefinite-lived intangible assets in accordance with ASC 350, Intangibles-Goodwill
and Other Indefinite-lived intangible assets are
recorded at cost and are not subject to amortization but shall be tested for impairment annually and more frequently if events
or changes in circumstances indicate that it is more likely than not that the asset is impaired. If, at the time of an impairment
test, the carrying amount of an intangible asset exceeds its fair value, an impairment loss in an amount equal to the excess is
recognized. Fair value of the digital tokens is based on the quoted market prices on the Kryptono Exchange.</t>
  </si>
  <si>
    <t>Discontinued Operations (Tables)</t>
  </si>
  <si>
    <t>Schedule of carrying amount of net assets sold</t>
  </si>
  <si>
    <t xml:space="preserve">Prepaid expenses $ 19,053
Intangible assets 1,353,776
Assets 1,372,829
Deferred revenue 599,599
Net assets sold $ 773,230 </t>
  </si>
  <si>
    <t>Schedule of carrying amounts of major classes of liabilities held for sale</t>
  </si>
  <si>
    <t xml:space="preserve">December 31,
Prepaid expenses $ 19,053
Other current assets held for sale 19,053
Intangible assets 1,436,499
Total assets held for sale $ 1,455,552
Deferred revenue $ 617,410
Total liabilities held for sale $ 617,410 </t>
  </si>
  <si>
    <t>Schedule of loss from discontinued operations</t>
  </si>
  <si>
    <t xml:space="preserve"> Three Months Ended
March 31,
2019 2018
Revenues $ 440,225 $ 1,677,646
Costs of revenue (115,338 ) (266,401 )
Sales and marketing expense (270,200 ) (1,024,013 )
Product development expense (76,845 ) (422,319 )
General and administrative expense (82,722 ) (283,416 )
Loss from discontinued operations $ (104,880 ) $ (318,503 )</t>
  </si>
  <si>
    <t>Schedule of cash flows from discontinued operations</t>
  </si>
  <si>
    <t>Three Months Ended
March 31,
2019 2018
Net cash used in operating activities $ (198,957 ) $ (128,682 )
Net cash provided by investing activities 1,600,000 -
Net cash used in financing activities - -
Net cash provided by (used in) discontinued operations $ 1,401,043 $ (128,682 )</t>
  </si>
  <si>
    <t>Property and Equipment, Net (Tables)</t>
  </si>
  <si>
    <t>Schedule of property and equipment, net</t>
  </si>
  <si>
    <t xml:space="preserve">March 31, December 31,
(unaudited)
Computer equipment $ 3,706,017 $ 3,706,017
Website development 2,784,168 2,685,093
Furniture and fixtures 89,027 89,027
Leasehold improvements 32,726 32,726
Total property and equipment 6,611,939 6,512,863
Less: Accumulated depreciation (6,023,567 ) (5,934,952 )
Total property and equipment, net $ 588,372 $ 577,911 </t>
  </si>
  <si>
    <t>Intangible Assets, Net (Tables)</t>
  </si>
  <si>
    <t>Schedule of intangible assets, net</t>
  </si>
  <si>
    <t xml:space="preserve">March 31, December 31,
2019 2018
(unaudited)
Gross Accumulated Net Carrying Amount Gross Carrying Amount Accumulated Amortization Net
Patents $ 50,000 $ (24,375 ) $ 25,625 $ 50,000 $ (23,750 ) $ 26,250
Trade names, trademarks product names, URLs 555,000 (404,854 ) 150,146 555,000 (390,979 ) 164,021
Internally developed software 1,990,000 (1,935,905 ) 54,095 1,990,000 (1,927,988 ) 62,012
Subscriber/customer relationships 2,279,000 (1,688,725 ) 590,275 2,279,000 (1,647,060 ) 631,940
Total intangible assets $ 4,874,000 $ (4,053,859 ) $ 820,141 $ 4,874,000 $ (3,989,777 ) $ 884,223 </t>
  </si>
  <si>
    <t>Accrued Expenses and Other Current Liabilities (Tables)</t>
  </si>
  <si>
    <t>Schedule of accrued expenses and other current liabilities</t>
  </si>
  <si>
    <t xml:space="preserve">March 31, December 31,
2019 2018
(unaudited)
Compensation, benefits and payroll taxes $ 79,813 $ 355,300
Other accrued expenses 294,867 382,645
Total accrued expenses and other current liabilities $ 374,680 $ 737,945 </t>
  </si>
  <si>
    <t>Stockholders' Equity (Tables)</t>
  </si>
  <si>
    <t>Schedule of assumptions used in Black-Scholes pricing model to estimate the fair value of the options granted</t>
  </si>
  <si>
    <t xml:space="preserve"> Three Months
March 31,
2019
Expected volatility 165.0 – 175.0 %
Expected life of option 5.0-6.3
Risk free interest rate 2.5 %
Expected dividend yield 0.0 %</t>
  </si>
  <si>
    <t>Schedule of stock option activity</t>
  </si>
  <si>
    <t xml:space="preserve"> Weighted
Number of Average
Options Price
Stock Options:
Outstanding at January 1, 2019 1,037,797 $ 5.12
Granted 50,437 4.14
Expired or canceled, during the period (21,187 ) 4.55
Forfeited, during the period (4,302 ) 2.44
Outstanding at March 31, 2019 1,062,745 $ 5.09
Exercisable at March 31, 2019 633,709 $ 7.60 </t>
  </si>
  <si>
    <t>Schedule of stock-based compensation expense</t>
  </si>
  <si>
    <t xml:space="preserve"> Three Months Ended
March 31,
2019 2018
Cost of revenue $ 361 $ 690
Sales and marketing expense 45 1,252
Product development expense 89,743 6,387
General and administrative expense 177,002 195,512
Total stock compensation expense $ 267,151 $ 203,841 </t>
  </si>
  <si>
    <t>Schedule of restricted stock award activity</t>
  </si>
  <si>
    <t xml:space="preserve"> Weighted
Average
Number of Grant Date
RSAs Fair Value
Restricted Stock Awards:
Unvested at January 1, 2019 79,286 $ 20.29
Granted - -
Expired or canceled, during the period - -
Forfeited, during the period - -
Unvested at March 31, 2019 79,286 $ 20.29 </t>
  </si>
  <si>
    <t>Leases (Tables)</t>
  </si>
  <si>
    <t>Schedule of general and administrative expense</t>
  </si>
  <si>
    <t>Three Months
March 31,
Cash paid for amounts included in the measurement of lease liabilities:
Operating cash flows from operating leases $ 48,692
Right-of-use assets obtained in exchange for new lease obligations:
Operating leases $ -
Weighted Average Remaining Lease Term
Operating leases 2.1
Weighted Average Discount Rate
Operating leases 3.6 %</t>
  </si>
  <si>
    <t>Summary of Significant Accounting Policies (Details) - USD ($)</t>
  </si>
  <si>
    <t>Summary of Significant Accounting Policies (Textual)</t>
  </si>
  <si>
    <t>Deferred revenue</t>
  </si>
  <si>
    <t>Virtual gift and micro-transaction revenue</t>
  </si>
  <si>
    <t>Contractual upfront fee</t>
  </si>
  <si>
    <t>Upfront fee of tokens</t>
  </si>
  <si>
    <t>Remaining payment revenue</t>
  </si>
  <si>
    <t>Subscription Revenue [Member]</t>
  </si>
  <si>
    <t>Discontinued Operations (Details) - Dating Services Business [Member]</t>
  </si>
  <si>
    <t>Jan. 31, 2019USD ($)</t>
  </si>
  <si>
    <t>Prepaid expenses</t>
  </si>
  <si>
    <t>Intangible assets</t>
  </si>
  <si>
    <t>Assets</t>
  </si>
  <si>
    <t>Net assets sold</t>
  </si>
  <si>
    <t>Discontinued Operations (Details 1) - USD ($)</t>
  </si>
  <si>
    <t>Total liabilities held for sale</t>
  </si>
  <si>
    <t>Dating Services Business [Member]</t>
  </si>
  <si>
    <t>Other current assets held for sale</t>
  </si>
  <si>
    <t>Total assets held for sale</t>
  </si>
  <si>
    <t>Discontinued Operations (Details 2) - Dating Services Business [Member] - USD ($)</t>
  </si>
  <si>
    <t>Revenues</t>
  </si>
  <si>
    <t>Costs of revenue</t>
  </si>
  <si>
    <t>Discontinued Operations (Details 3) - USD ($)</t>
  </si>
  <si>
    <t>Net cash provided by investing activities</t>
  </si>
  <si>
    <t>Net cash used in financing activities</t>
  </si>
  <si>
    <t>Net cash provided to continuing operations</t>
  </si>
  <si>
    <t>Discontinued Operations (Details Textual) - USD ($)</t>
  </si>
  <si>
    <t>Jan. 31, 2019</t>
  </si>
  <si>
    <t>Discontinued Operations (Textual)</t>
  </si>
  <si>
    <t>Cash purchase price</t>
  </si>
  <si>
    <t>Escrow amount held in purchase price</t>
  </si>
  <si>
    <t>Property and Equipment, Net (Details) - USD ($)</t>
  </si>
  <si>
    <t>Property, Plant and Equipment [Line Items]</t>
  </si>
  <si>
    <t>Total property and equipment</t>
  </si>
  <si>
    <t>Less: Accumulated depreciation</t>
  </si>
  <si>
    <t>Total property and equipment, net</t>
  </si>
  <si>
    <t>Computer equipment [Member]</t>
  </si>
  <si>
    <t>Website development [Member]</t>
  </si>
  <si>
    <t>Furniture and fixtures [Member]</t>
  </si>
  <si>
    <t>Leasehold improvements [Member]</t>
  </si>
  <si>
    <t>Property and Equipment, Net (Details Textual) - USD ($)</t>
  </si>
  <si>
    <t>Property and Equipment, Net (Textual)</t>
  </si>
  <si>
    <t>Depreciation expense</t>
  </si>
  <si>
    <t>Intangible Assets, Net (Details) - USD ($)</t>
  </si>
  <si>
    <t>Finite-Lived Intangible Assets [Line Items]</t>
  </si>
  <si>
    <t>Gross Carrying Amount</t>
  </si>
  <si>
    <t>Accumulated Amortization</t>
  </si>
  <si>
    <t>Net Carrying Amount</t>
  </si>
  <si>
    <t>Patents [Member]</t>
  </si>
  <si>
    <t>Trade names, trademarks product names, URLs [Member]</t>
  </si>
  <si>
    <t>Internally developed software [Member]</t>
  </si>
  <si>
    <t>Subscriber/customer relationships [Member]</t>
  </si>
  <si>
    <t>Intangible Assets, Net (Details Textual) - USD ($)</t>
  </si>
  <si>
    <t>Intangible Assets, Net (Textual)</t>
  </si>
  <si>
    <t>Amortization expense</t>
  </si>
  <si>
    <t>Estimated aggregate amortization expense for 2019</t>
  </si>
  <si>
    <t>Estimated aggregate amortization expense for 2020</t>
  </si>
  <si>
    <t>Estimated aggregate amortization expense for 2021</t>
  </si>
  <si>
    <t>Estimated aggregate amortization expense for 2022</t>
  </si>
  <si>
    <t>Estimated aggregate amortization expense for 2023</t>
  </si>
  <si>
    <t>Accrued Expenses and Other Current Liabilities (Details) - USD ($)</t>
  </si>
  <si>
    <t>Compensation, benefits and payroll taxes</t>
  </si>
  <si>
    <t>Other accrued expenses</t>
  </si>
  <si>
    <t>Total accrued expenses and other current liabilities</t>
  </si>
  <si>
    <t>Income Taxes (Details) - USD ($)</t>
  </si>
  <si>
    <t>Income Taxes (Textual)</t>
  </si>
  <si>
    <t>Income tax benefit from continuing operations</t>
  </si>
  <si>
    <t>Pre-tax loss</t>
  </si>
  <si>
    <t>Effective tax rate</t>
  </si>
  <si>
    <t>211.21%</t>
  </si>
  <si>
    <t>0.00%</t>
  </si>
  <si>
    <t>Effective tax rate from statutory rate</t>
  </si>
  <si>
    <t>21.00%</t>
  </si>
  <si>
    <t>Stockholders' Equity (Details) - Stock Option [Member]</t>
  </si>
  <si>
    <t>Share-based Compensation Arrangement by Share-based Payment Award [Line Items]</t>
  </si>
  <si>
    <t>Risk free interest rate</t>
  </si>
  <si>
    <t>2.50%</t>
  </si>
  <si>
    <t>Expected dividend yield</t>
  </si>
  <si>
    <t>Minimum [Member]</t>
  </si>
  <si>
    <t>Expected volatility</t>
  </si>
  <si>
    <t>165.00%</t>
  </si>
  <si>
    <t>Expected life of option</t>
  </si>
  <si>
    <t>5 years</t>
  </si>
  <si>
    <t>Maximum [Member]</t>
  </si>
  <si>
    <t>175.00%</t>
  </si>
  <si>
    <t>6 years 3 months 19 days</t>
  </si>
  <si>
    <t>Stockholders' Equity (Details 1) - Stock Option [Member]</t>
  </si>
  <si>
    <t>Mar. 31, 2019$ / sharesshares</t>
  </si>
  <si>
    <t>Stock Options:</t>
  </si>
  <si>
    <t>Number of Options, Outstanding beginning balance | shares</t>
  </si>
  <si>
    <t>Number of Options, Granted | shares</t>
  </si>
  <si>
    <t>Number of Options, Expired or canceled, during the period | shares</t>
  </si>
  <si>
    <t>Number of Options, Forfeited, during the period | shares</t>
  </si>
  <si>
    <t>Number of Options, Outstanding ending balance | shares</t>
  </si>
  <si>
    <t>Number of Options, Exercisable | shares</t>
  </si>
  <si>
    <t>Weighted Average Exercise Price, Outstanding beginning balance | $ / shares</t>
  </si>
  <si>
    <t>Weighted Average Exercise Price, Granted | $ / shares</t>
  </si>
  <si>
    <t>Weighted Average Exercise Price, Expired or canceled, during the period | $ / shares</t>
  </si>
  <si>
    <t>Weighted Average Exercise Price, Forfeited, during the period | $ / shares</t>
  </si>
  <si>
    <t>Weighted Average Exercise Price, Outstanding ending balance | $ / shares</t>
  </si>
  <si>
    <t>Weighted Average Exercise Price, Exercisable | $ / shares</t>
  </si>
  <si>
    <t>Stockholders' Equity (Details 2) - USD ($)</t>
  </si>
  <si>
    <t>Share-based Compensation, Shares Authorized under Stock Option Plans, Exercise Price Range [Line Items]</t>
  </si>
  <si>
    <t>Cost of revenue [Member]</t>
  </si>
  <si>
    <t>Sales and marketing expense [Member]</t>
  </si>
  <si>
    <t>Product development expense [Member]</t>
  </si>
  <si>
    <t>General and administrative expense [Member]</t>
  </si>
  <si>
    <t>Total stock compensation expense [Member]</t>
  </si>
  <si>
    <t>Stockholders' Equity (Details 3) - Restricted Stock [Member]</t>
  </si>
  <si>
    <t>Restricted Stock Awards:</t>
  </si>
  <si>
    <t>Number of Restricted Stock Awards, Beginning balance | shares</t>
  </si>
  <si>
    <t>Number of Restricted Stock Awards, Granted | shares</t>
  </si>
  <si>
    <t>Number of Restricted Stock Awards, Expired or canceled, during the period | shares</t>
  </si>
  <si>
    <t>Number of Restricted Stock Awards, Forfeited, during the period | shares</t>
  </si>
  <si>
    <t>Number of Restricted Stock Awards, Ending balance | shares</t>
  </si>
  <si>
    <t>Weighted Average Grant Date Fair Value, Beginning balance | $ / shares</t>
  </si>
  <si>
    <t>Weighted Average Grant Date Fair Value, Granted | $ / shares</t>
  </si>
  <si>
    <t>Weighted Average Grant Date Fair Value, Expired or canceled, during the period | $ / shares</t>
  </si>
  <si>
    <t>Weighted Average Grant Date Fair Value, Forfeited, during the period | $ / shares</t>
  </si>
  <si>
    <t>Weighted Average Grant Date Fair Value, Ending balance | $ / shares</t>
  </si>
  <si>
    <t>Stockholders' Equity (Details Textual) - USD ($)</t>
  </si>
  <si>
    <t>1 Months Ended</t>
  </si>
  <si>
    <t>May 16, 2016</t>
  </si>
  <si>
    <t>Stockholders' Equity (Textual)</t>
  </si>
  <si>
    <t>Aggregate fair value of options granted</t>
  </si>
  <si>
    <t>Number of stock available for future issuance</t>
  </si>
  <si>
    <t>Proceeds from common stock</t>
  </si>
  <si>
    <t>Aggregate intrinsic value of stock options, outstanding</t>
  </si>
  <si>
    <t>Aggregate intrinsic value of stock options, exercisable</t>
  </si>
  <si>
    <t>Aggregate granted options to employees, Shares</t>
  </si>
  <si>
    <t>Stock options, exercise price</t>
  </si>
  <si>
    <t>Stock Compensation Plan [Member]</t>
  </si>
  <si>
    <t>Number of shares issued under plan</t>
  </si>
  <si>
    <t>Percentage of common stock delivered pursuant to incentive stock options</t>
  </si>
  <si>
    <t>100.00%</t>
  </si>
  <si>
    <t>Stock Compensation Plan One [Member]</t>
  </si>
  <si>
    <t>Stock Option [Member]</t>
  </si>
  <si>
    <t>Total unrecognized compensation expense</t>
  </si>
  <si>
    <t>Weighted average expected recognition period of unrecognized compensation expense</t>
  </si>
  <si>
    <t>1 year 7 months 6 days</t>
  </si>
  <si>
    <t>Restricted Stock [Member]</t>
  </si>
  <si>
    <t>6 months</t>
  </si>
  <si>
    <t>Vesting shares of restricted stock</t>
  </si>
  <si>
    <t>Net Income (Loss) Per Share (Details) - shares</t>
  </si>
  <si>
    <t>Shares upon the exercise of outstanding stock options</t>
  </si>
  <si>
    <t>Unvested restricted stock</t>
  </si>
  <si>
    <t>Leases (Details)</t>
  </si>
  <si>
    <t>Mar. 31, 2019USD ($)</t>
  </si>
  <si>
    <t>Cash paid for amounts included in the measurement of lease liabilities, Operating cash flows from operating leases</t>
  </si>
  <si>
    <t>Weighted Average Remaining Lease Term, Operating leases</t>
  </si>
  <si>
    <t>2 years 1 month 6 days</t>
  </si>
  <si>
    <t>Weighted Average Discount Rate, Operating leases</t>
  </si>
  <si>
    <t>3.60%</t>
  </si>
  <si>
    <t>Leases (Details Textual) - USD ($)</t>
  </si>
  <si>
    <t>Jun. 07, 2016</t>
  </si>
  <si>
    <t>Sep. 18, 2017</t>
  </si>
  <si>
    <t>Jan. 18, 2016</t>
  </si>
  <si>
    <t>Leases (Textual)</t>
  </si>
  <si>
    <t>Security deposit amount</t>
  </si>
  <si>
    <t>Rent payments per month</t>
  </si>
  <si>
    <t>Operating lease expenses</t>
  </si>
  <si>
    <t>Operating lease, description</t>
  </si>
  <si>
    <t>Commenced on September 1, 2016 and runs through November 30, 2021.</t>
  </si>
  <si>
    <t>The term of the lease runs until July 31, 2019.</t>
  </si>
  <si>
    <t>The term of the lease runs until May 30, 2019.</t>
  </si>
  <si>
    <t>Lease expires date</t>
  </si>
  <si>
    <t>Jul. 31,
		2019</t>
  </si>
  <si>
    <t>Subsequent Events (Details)</t>
  </si>
  <si>
    <t>Apr. 29, 2019USD ($)</t>
  </si>
  <si>
    <t>Subsequent Events [Member]</t>
  </si>
  <si>
    <t>Subsequent Events (Textual)</t>
  </si>
  <si>
    <t>Cash stock repurchase program</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2</v>
      </c>
    </row>
    <row r="16" spans="1:3">
      <c r="A16" s="4" t="s">
        <v>28</v>
      </c>
      <c r="B16" s="4" t="s">
        <v>12</v>
      </c>
    </row>
    <row r="17" spans="1:3">
      <c r="A17" s="4" t="s">
        <v>29</v>
      </c>
      <c r="C17" s="5" t="n">
        <v>68746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v>
      </c>
      <c r="B1" s="2" t="s">
        <v>1</v>
      </c>
    </row>
    <row r="2" spans="1:2">
      <c r="B2" s="2" t="s">
        <v>2</v>
      </c>
    </row>
    <row r="3" spans="1:2">
      <c r="A3" s="3" t="s">
        <v>185</v>
      </c>
    </row>
    <row r="4" spans="1:2">
      <c r="A4" s="4" t="s">
        <v>58</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9</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269274</v>
      </c>
      <c r="C3" s="6" t="n">
        <v>6555376</v>
      </c>
    </row>
    <row r="4" spans="1:3">
      <c r="A4" s="4" t="s">
        <v>34</v>
      </c>
      <c r="B4" s="5" t="n">
        <v>94428</v>
      </c>
      <c r="C4" s="5" t="n">
        <v>94498</v>
      </c>
    </row>
    <row r="5" spans="1:3">
      <c r="A5" s="4" t="s">
        <v>35</v>
      </c>
      <c r="B5" s="5" t="n">
        <v>120483</v>
      </c>
      <c r="C5" s="5" t="n">
        <v>326786</v>
      </c>
    </row>
    <row r="6" spans="1:3">
      <c r="A6" s="4" t="s">
        <v>36</v>
      </c>
      <c r="B6" s="5" t="n">
        <v>333396</v>
      </c>
      <c r="C6" s="5" t="n">
        <v>269668</v>
      </c>
    </row>
    <row r="7" spans="1:3">
      <c r="A7" s="4" t="s">
        <v>37</v>
      </c>
      <c r="B7" s="4" t="s">
        <v>38</v>
      </c>
      <c r="C7" s="5" t="n">
        <v>19053</v>
      </c>
    </row>
    <row r="8" spans="1:3">
      <c r="A8" s="4" t="s">
        <v>39</v>
      </c>
      <c r="B8" s="5" t="n">
        <v>5817581</v>
      </c>
      <c r="C8" s="5" t="n">
        <v>7265381</v>
      </c>
    </row>
    <row r="9" spans="1:3">
      <c r="A9" s="4" t="s">
        <v>40</v>
      </c>
      <c r="B9" s="5" t="n">
        <v>183731</v>
      </c>
      <c r="C9" s="5" t="n">
        <v>232423</v>
      </c>
    </row>
    <row r="10" spans="1:3">
      <c r="A10" s="4" t="s">
        <v>41</v>
      </c>
      <c r="B10" s="5" t="n">
        <v>588372</v>
      </c>
      <c r="C10" s="5" t="n">
        <v>577911</v>
      </c>
    </row>
    <row r="11" spans="1:3">
      <c r="A11" s="4" t="s">
        <v>42</v>
      </c>
      <c r="B11" s="5" t="n">
        <v>13086472</v>
      </c>
      <c r="C11" s="5" t="n">
        <v>13086472</v>
      </c>
    </row>
    <row r="12" spans="1:3">
      <c r="A12" s="4" t="s">
        <v>43</v>
      </c>
      <c r="B12" s="5" t="n">
        <v>820141</v>
      </c>
      <c r="C12" s="5" t="n">
        <v>884223</v>
      </c>
    </row>
    <row r="13" spans="1:3">
      <c r="A13" s="4" t="s">
        <v>44</v>
      </c>
      <c r="B13" s="5" t="n">
        <v>832892</v>
      </c>
      <c r="C13" s="5" t="n">
        <v>832892</v>
      </c>
    </row>
    <row r="14" spans="1:3">
      <c r="A14" s="4" t="s">
        <v>45</v>
      </c>
      <c r="B14" s="5" t="n">
        <v>117247</v>
      </c>
      <c r="C14" s="5" t="n">
        <v>116767</v>
      </c>
    </row>
    <row r="15" spans="1:3">
      <c r="A15" s="4" t="s">
        <v>46</v>
      </c>
      <c r="B15" s="4" t="s">
        <v>38</v>
      </c>
      <c r="C15" s="5" t="n">
        <v>1436499</v>
      </c>
    </row>
    <row r="16" spans="1:3">
      <c r="A16" s="4" t="s">
        <v>47</v>
      </c>
      <c r="B16" s="5" t="n">
        <v>21446436</v>
      </c>
      <c r="C16" s="5" t="n">
        <v>24432568</v>
      </c>
    </row>
    <row r="17" spans="1:3">
      <c r="A17" s="3" t="s">
        <v>48</v>
      </c>
    </row>
    <row r="18" spans="1:3">
      <c r="A18" s="4" t="s">
        <v>49</v>
      </c>
      <c r="B18" s="5" t="n">
        <v>1479979</v>
      </c>
      <c r="C18" s="5" t="n">
        <v>2842947</v>
      </c>
    </row>
    <row r="19" spans="1:3">
      <c r="A19" s="4" t="s">
        <v>50</v>
      </c>
      <c r="B19" s="5" t="n">
        <v>374680</v>
      </c>
      <c r="C19" s="5" t="n">
        <v>737945</v>
      </c>
    </row>
    <row r="20" spans="1:3">
      <c r="A20" s="4" t="s">
        <v>51</v>
      </c>
      <c r="B20" s="5" t="n">
        <v>76250</v>
      </c>
      <c r="C20" s="5" t="n">
        <v>114789</v>
      </c>
    </row>
    <row r="21" spans="1:3">
      <c r="A21" s="4" t="s">
        <v>52</v>
      </c>
      <c r="B21" s="5" t="n">
        <v>1489465</v>
      </c>
      <c r="C21" s="5" t="n">
        <v>1468571</v>
      </c>
    </row>
    <row r="22" spans="1:3">
      <c r="A22" s="4" t="s">
        <v>53</v>
      </c>
      <c r="B22" s="5" t="n">
        <v>1631105</v>
      </c>
      <c r="C22" s="5" t="n">
        <v>3379435</v>
      </c>
    </row>
    <row r="23" spans="1:3">
      <c r="A23" s="4" t="s">
        <v>54</v>
      </c>
      <c r="B23" s="4" t="s">
        <v>38</v>
      </c>
      <c r="C23" s="5" t="n">
        <v>617410</v>
      </c>
    </row>
    <row r="24" spans="1:3">
      <c r="A24" s="4" t="s">
        <v>55</v>
      </c>
      <c r="B24" s="5" t="n">
        <v>5051479</v>
      </c>
      <c r="C24" s="5" t="n">
        <v>9161097</v>
      </c>
    </row>
    <row r="25" spans="1:3">
      <c r="A25" s="4" t="s">
        <v>56</v>
      </c>
      <c r="B25" s="5" t="n">
        <v>107480</v>
      </c>
      <c r="C25" s="5" t="n">
        <v>117634</v>
      </c>
    </row>
    <row r="26" spans="1:3">
      <c r="A26" s="4" t="s">
        <v>57</v>
      </c>
      <c r="B26" s="5" t="n">
        <v>5158959</v>
      </c>
      <c r="C26" s="5" t="n">
        <v>9278731</v>
      </c>
    </row>
    <row r="27" spans="1:3">
      <c r="A27" s="4" t="s">
        <v>58</v>
      </c>
      <c r="B27" s="4" t="s">
        <v>38</v>
      </c>
      <c r="C27" s="4" t="s">
        <v>38</v>
      </c>
    </row>
    <row r="28" spans="1:3">
      <c r="A28" s="3" t="s">
        <v>59</v>
      </c>
    </row>
    <row r="29" spans="1:3">
      <c r="A29" s="4" t="s">
        <v>60</v>
      </c>
      <c r="B29" s="5" t="n">
        <v>6875</v>
      </c>
      <c r="C29" s="5" t="n">
        <v>6869</v>
      </c>
    </row>
    <row r="30" spans="1:3">
      <c r="A30" s="4" t="s">
        <v>61</v>
      </c>
      <c r="B30" s="5" t="n">
        <v>20354278</v>
      </c>
      <c r="C30" s="5" t="n">
        <v>19867259</v>
      </c>
    </row>
    <row r="31" spans="1:3">
      <c r="A31" s="4" t="s">
        <v>62</v>
      </c>
      <c r="B31" s="5" t="n">
        <v>-4073676</v>
      </c>
      <c r="C31" s="5" t="n">
        <v>-4720291</v>
      </c>
    </row>
    <row r="32" spans="1:3">
      <c r="A32" s="4" t="s">
        <v>63</v>
      </c>
      <c r="B32" s="5" t="n">
        <v>16287477</v>
      </c>
      <c r="C32" s="5" t="n">
        <v>15153837</v>
      </c>
    </row>
    <row r="33" spans="1:3">
      <c r="A33" s="4" t="s">
        <v>64</v>
      </c>
      <c r="B33" s="6" t="n">
        <v>21446436</v>
      </c>
      <c r="C33" s="6" t="n">
        <v>244325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199</v>
      </c>
      <c r="B1" s="2" t="s">
        <v>1</v>
      </c>
    </row>
    <row r="2" spans="1:2">
      <c r="B2" s="2" t="s">
        <v>2</v>
      </c>
    </row>
    <row r="3" spans="1:2">
      <c r="A3" s="3" t="s">
        <v>162</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65</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168</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v>
      </c>
    </row>
    <row r="3" spans="1:2">
      <c r="A3" s="3" t="s">
        <v>171</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7</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183</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29</v>
      </c>
      <c r="B1" s="2" t="s">
        <v>1</v>
      </c>
    </row>
    <row r="2" spans="1:4">
      <c r="B2" s="2" t="s">
        <v>2</v>
      </c>
      <c r="C2" s="2" t="s">
        <v>73</v>
      </c>
      <c r="D2" s="2" t="s">
        <v>31</v>
      </c>
    </row>
    <row r="3" spans="1:4">
      <c r="A3" s="3" t="s">
        <v>230</v>
      </c>
    </row>
    <row r="4" spans="1:4">
      <c r="A4" s="4" t="s">
        <v>231</v>
      </c>
      <c r="B4" s="6" t="n">
        <v>1489465</v>
      </c>
      <c r="D4" s="6" t="n">
        <v>1468571</v>
      </c>
    </row>
    <row r="5" spans="1:4">
      <c r="A5" s="4" t="s">
        <v>75</v>
      </c>
      <c r="B5" s="5" t="n">
        <v>3004355</v>
      </c>
      <c r="C5" s="6" t="n">
        <v>3837406</v>
      </c>
    </row>
    <row r="6" spans="1:4">
      <c r="A6" s="4" t="s">
        <v>232</v>
      </c>
      <c r="B6" s="5" t="n">
        <v>1420834</v>
      </c>
      <c r="C6" s="6" t="n">
        <v>2010477</v>
      </c>
    </row>
    <row r="7" spans="1:4">
      <c r="A7" s="4" t="s">
        <v>233</v>
      </c>
      <c r="B7" s="5" t="n">
        <v>5000000</v>
      </c>
    </row>
    <row r="8" spans="1:4">
      <c r="A8" s="4" t="s">
        <v>234</v>
      </c>
      <c r="B8" s="5" t="n">
        <v>216000000</v>
      </c>
    </row>
    <row r="9" spans="1:4">
      <c r="A9" s="4" t="s">
        <v>235</v>
      </c>
      <c r="B9" s="5" t="n">
        <v>5000000</v>
      </c>
    </row>
    <row r="10" spans="1:4">
      <c r="A10" s="4" t="s">
        <v>236</v>
      </c>
    </row>
    <row r="11" spans="1:4">
      <c r="A11" s="3" t="s">
        <v>230</v>
      </c>
    </row>
    <row r="12" spans="1:4">
      <c r="A12" s="4" t="s">
        <v>75</v>
      </c>
      <c r="B12" s="6" t="n">
        <v>70904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237</v>
      </c>
      <c r="B1" s="2" t="s">
        <v>238</v>
      </c>
    </row>
    <row r="2" spans="1:2">
      <c r="A2" s="4" t="s">
        <v>239</v>
      </c>
      <c r="B2" s="6" t="n">
        <v>19053</v>
      </c>
    </row>
    <row r="3" spans="1:2">
      <c r="A3" s="4" t="s">
        <v>240</v>
      </c>
      <c r="B3" s="5" t="n">
        <v>1353776</v>
      </c>
    </row>
    <row r="4" spans="1:2">
      <c r="A4" s="4" t="s">
        <v>241</v>
      </c>
      <c r="B4" s="5" t="n">
        <v>1372829</v>
      </c>
    </row>
    <row r="5" spans="1:2">
      <c r="A5" s="4" t="s">
        <v>231</v>
      </c>
      <c r="B5" s="5" t="n">
        <v>599599</v>
      </c>
    </row>
    <row r="6" spans="1:2">
      <c r="A6" s="4" t="s">
        <v>242</v>
      </c>
      <c r="B6" s="6" t="n">
        <v>77323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43</v>
      </c>
      <c r="B1" s="2" t="s">
        <v>2</v>
      </c>
      <c r="C1" s="2" t="s">
        <v>31</v>
      </c>
    </row>
    <row r="2" spans="1:3">
      <c r="A2" s="4" t="s">
        <v>244</v>
      </c>
      <c r="B2" s="4" t="s">
        <v>38</v>
      </c>
      <c r="C2" s="6" t="n">
        <v>617410</v>
      </c>
    </row>
    <row r="3" spans="1:3">
      <c r="A3" s="4" t="s">
        <v>245</v>
      </c>
    </row>
    <row r="4" spans="1:3">
      <c r="A4" s="4" t="s">
        <v>239</v>
      </c>
      <c r="C4" s="5" t="n">
        <v>19503</v>
      </c>
    </row>
    <row r="5" spans="1:3">
      <c r="A5" s="4" t="s">
        <v>246</v>
      </c>
      <c r="C5" s="5" t="n">
        <v>19503</v>
      </c>
    </row>
    <row r="6" spans="1:3">
      <c r="A6" s="4" t="s">
        <v>240</v>
      </c>
      <c r="C6" s="5" t="n">
        <v>1436499</v>
      </c>
    </row>
    <row r="7" spans="1:3">
      <c r="A7" s="4" t="s">
        <v>247</v>
      </c>
      <c r="C7" s="5" t="n">
        <v>1455552</v>
      </c>
    </row>
    <row r="8" spans="1:3">
      <c r="A8" s="4" t="s">
        <v>231</v>
      </c>
      <c r="C8" s="5" t="n">
        <v>617410</v>
      </c>
    </row>
    <row r="9" spans="1:3">
      <c r="A9" s="4" t="s">
        <v>244</v>
      </c>
      <c r="C9" s="6" t="n">
        <v>6174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73</v>
      </c>
    </row>
    <row r="3" spans="1:3">
      <c r="A3" s="4" t="s">
        <v>249</v>
      </c>
      <c r="B3" s="6" t="n">
        <v>440225</v>
      </c>
      <c r="C3" s="6" t="n">
        <v>1677646</v>
      </c>
    </row>
    <row r="4" spans="1:3">
      <c r="A4" s="4" t="s">
        <v>250</v>
      </c>
      <c r="B4" s="5" t="n">
        <v>-115338</v>
      </c>
      <c r="C4" s="5" t="n">
        <v>-266401</v>
      </c>
    </row>
    <row r="5" spans="1:3">
      <c r="A5" s="4" t="s">
        <v>81</v>
      </c>
      <c r="B5" s="5" t="n">
        <v>-270200</v>
      </c>
      <c r="C5" s="5" t="n">
        <v>-1024013</v>
      </c>
    </row>
    <row r="6" spans="1:3">
      <c r="A6" s="4" t="s">
        <v>82</v>
      </c>
      <c r="B6" s="5" t="n">
        <v>-76845</v>
      </c>
      <c r="C6" s="5" t="n">
        <v>-422319</v>
      </c>
    </row>
    <row r="7" spans="1:3">
      <c r="A7" s="4" t="s">
        <v>83</v>
      </c>
      <c r="B7" s="5" t="n">
        <v>-82722</v>
      </c>
      <c r="C7" s="5" t="n">
        <v>-283416</v>
      </c>
    </row>
    <row r="8" spans="1:3">
      <c r="A8" s="4" t="s">
        <v>92</v>
      </c>
      <c r="B8" s="6" t="n">
        <v>-104880</v>
      </c>
      <c r="C8" s="6" t="n">
        <v>-31850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v>
      </c>
      <c r="B1" s="2" t="s">
        <v>2</v>
      </c>
      <c r="C1" s="2" t="s">
        <v>31</v>
      </c>
    </row>
    <row r="2" spans="1:3">
      <c r="A2" s="3" t="s">
        <v>66</v>
      </c>
    </row>
    <row r="3" spans="1:3">
      <c r="A3" s="4" t="s">
        <v>67</v>
      </c>
      <c r="B3" s="6" t="n">
        <v>34546</v>
      </c>
      <c r="C3" s="6" t="n">
        <v>34546</v>
      </c>
    </row>
    <row r="4" spans="1:3">
      <c r="A4" s="4" t="s">
        <v>68</v>
      </c>
      <c r="B4" s="7" t="n">
        <v>0.001</v>
      </c>
      <c r="C4" s="7" t="n">
        <v>0.001</v>
      </c>
    </row>
    <row r="5" spans="1:3">
      <c r="A5" s="4" t="s">
        <v>69</v>
      </c>
      <c r="B5" s="5" t="n">
        <v>25000000</v>
      </c>
      <c r="C5" s="5" t="n">
        <v>25000000</v>
      </c>
    </row>
    <row r="6" spans="1:3">
      <c r="A6" s="4" t="s">
        <v>70</v>
      </c>
      <c r="B6" s="5" t="n">
        <v>6874679</v>
      </c>
      <c r="C6" s="5" t="n">
        <v>6868679</v>
      </c>
    </row>
    <row r="7" spans="1:3">
      <c r="A7" s="4" t="s">
        <v>71</v>
      </c>
      <c r="B7" s="5" t="n">
        <v>6874679</v>
      </c>
      <c r="C7" s="5" t="n">
        <v>68686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51</v>
      </c>
      <c r="B1" s="2" t="s">
        <v>1</v>
      </c>
    </row>
    <row r="2" spans="1:3">
      <c r="B2" s="2" t="s">
        <v>2</v>
      </c>
      <c r="C2" s="2" t="s">
        <v>73</v>
      </c>
    </row>
    <row r="3" spans="1:3">
      <c r="A3" s="3" t="s">
        <v>162</v>
      </c>
    </row>
    <row r="4" spans="1:3">
      <c r="A4" s="4" t="s">
        <v>138</v>
      </c>
      <c r="B4" s="6" t="n">
        <v>-198957</v>
      </c>
      <c r="C4" s="6" t="n">
        <v>-128682</v>
      </c>
    </row>
    <row r="5" spans="1:3">
      <c r="A5" s="4" t="s">
        <v>252</v>
      </c>
      <c r="B5" s="5" t="n">
        <v>1600000</v>
      </c>
      <c r="C5" s="4" t="s">
        <v>38</v>
      </c>
    </row>
    <row r="6" spans="1:3">
      <c r="A6" s="4" t="s">
        <v>253</v>
      </c>
      <c r="B6" s="4" t="s">
        <v>38</v>
      </c>
      <c r="C6" s="4" t="s">
        <v>38</v>
      </c>
    </row>
    <row r="7" spans="1:3">
      <c r="A7" s="4" t="s">
        <v>254</v>
      </c>
      <c r="B7" s="6" t="n">
        <v>1401043</v>
      </c>
      <c r="C7" s="6" t="n">
        <v>-12868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255</v>
      </c>
      <c r="B1" s="2" t="s">
        <v>1</v>
      </c>
    </row>
    <row r="2" spans="1:4">
      <c r="B2" s="2" t="s">
        <v>2</v>
      </c>
      <c r="C2" s="2" t="s">
        <v>73</v>
      </c>
      <c r="D2" s="2" t="s">
        <v>256</v>
      </c>
    </row>
    <row r="3" spans="1:4">
      <c r="A3" s="3" t="s">
        <v>257</v>
      </c>
    </row>
    <row r="4" spans="1:4">
      <c r="A4" s="4" t="s">
        <v>258</v>
      </c>
      <c r="D4" s="6" t="n">
        <v>1600000</v>
      </c>
    </row>
    <row r="5" spans="1:4">
      <c r="A5" s="4" t="s">
        <v>259</v>
      </c>
      <c r="D5" s="6" t="n">
        <v>100000</v>
      </c>
    </row>
    <row r="6" spans="1:4">
      <c r="A6" s="4" t="s">
        <v>252</v>
      </c>
      <c r="B6" s="6" t="n">
        <v>1600000</v>
      </c>
      <c r="C6" s="4" t="s">
        <v>3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60</v>
      </c>
      <c r="B1" s="2" t="s">
        <v>2</v>
      </c>
      <c r="C1" s="2" t="s">
        <v>31</v>
      </c>
    </row>
    <row r="2" spans="1:3">
      <c r="A2" s="3" t="s">
        <v>261</v>
      </c>
    </row>
    <row r="3" spans="1:3">
      <c r="A3" s="4" t="s">
        <v>262</v>
      </c>
      <c r="B3" s="6" t="n">
        <v>6611939</v>
      </c>
      <c r="C3" s="6" t="n">
        <v>6512863</v>
      </c>
    </row>
    <row r="4" spans="1:3">
      <c r="A4" s="4" t="s">
        <v>263</v>
      </c>
      <c r="B4" s="5" t="n">
        <v>-6023567</v>
      </c>
      <c r="C4" s="5" t="n">
        <v>-5934952</v>
      </c>
    </row>
    <row r="5" spans="1:3">
      <c r="A5" s="4" t="s">
        <v>264</v>
      </c>
      <c r="B5" s="5" t="n">
        <v>588372</v>
      </c>
      <c r="C5" s="5" t="n">
        <v>577911</v>
      </c>
    </row>
    <row r="6" spans="1:3">
      <c r="A6" s="4" t="s">
        <v>265</v>
      </c>
    </row>
    <row r="7" spans="1:3">
      <c r="A7" s="3" t="s">
        <v>261</v>
      </c>
    </row>
    <row r="8" spans="1:3">
      <c r="A8" s="4" t="s">
        <v>262</v>
      </c>
      <c r="B8" s="5" t="n">
        <v>3706017</v>
      </c>
      <c r="C8" s="5" t="n">
        <v>3706017</v>
      </c>
    </row>
    <row r="9" spans="1:3">
      <c r="A9" s="4" t="s">
        <v>266</v>
      </c>
    </row>
    <row r="10" spans="1:3">
      <c r="A10" s="3" t="s">
        <v>261</v>
      </c>
    </row>
    <row r="11" spans="1:3">
      <c r="A11" s="4" t="s">
        <v>262</v>
      </c>
      <c r="B11" s="5" t="n">
        <v>2784168</v>
      </c>
      <c r="C11" s="5" t="n">
        <v>2685093</v>
      </c>
    </row>
    <row r="12" spans="1:3">
      <c r="A12" s="4" t="s">
        <v>267</v>
      </c>
    </row>
    <row r="13" spans="1:3">
      <c r="A13" s="3" t="s">
        <v>261</v>
      </c>
    </row>
    <row r="14" spans="1:3">
      <c r="A14" s="4" t="s">
        <v>262</v>
      </c>
      <c r="B14" s="5" t="n">
        <v>89027</v>
      </c>
      <c r="C14" s="5" t="n">
        <v>89027</v>
      </c>
    </row>
    <row r="15" spans="1:3">
      <c r="A15" s="4" t="s">
        <v>268</v>
      </c>
    </row>
    <row r="16" spans="1:3">
      <c r="A16" s="3" t="s">
        <v>261</v>
      </c>
    </row>
    <row r="17" spans="1:3">
      <c r="A17" s="4" t="s">
        <v>262</v>
      </c>
      <c r="B17" s="6" t="n">
        <v>32726</v>
      </c>
      <c r="C17" s="6" t="n">
        <v>327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69</v>
      </c>
      <c r="B1" s="2" t="s">
        <v>1</v>
      </c>
    </row>
    <row r="2" spans="1:3">
      <c r="B2" s="2" t="s">
        <v>2</v>
      </c>
      <c r="C2" s="2" t="s">
        <v>73</v>
      </c>
    </row>
    <row r="3" spans="1:3">
      <c r="A3" s="3" t="s">
        <v>270</v>
      </c>
    </row>
    <row r="4" spans="1:3">
      <c r="A4" s="4" t="s">
        <v>271</v>
      </c>
      <c r="B4" s="6" t="n">
        <v>88614</v>
      </c>
      <c r="C4" s="6" t="n">
        <v>9999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2</v>
      </c>
      <c r="B1" s="2" t="s">
        <v>2</v>
      </c>
      <c r="C1" s="2" t="s">
        <v>31</v>
      </c>
    </row>
    <row r="2" spans="1:3">
      <c r="A2" s="3" t="s">
        <v>273</v>
      </c>
    </row>
    <row r="3" spans="1:3">
      <c r="A3" s="4" t="s">
        <v>274</v>
      </c>
      <c r="B3" s="6" t="n">
        <v>4874000</v>
      </c>
      <c r="C3" s="6" t="n">
        <v>4874000</v>
      </c>
    </row>
    <row r="4" spans="1:3">
      <c r="A4" s="4" t="s">
        <v>275</v>
      </c>
      <c r="B4" s="5" t="n">
        <v>-4053859</v>
      </c>
      <c r="C4" s="5" t="n">
        <v>-3989777</v>
      </c>
    </row>
    <row r="5" spans="1:3">
      <c r="A5" s="4" t="s">
        <v>276</v>
      </c>
      <c r="B5" s="5" t="n">
        <v>820141</v>
      </c>
      <c r="C5" s="5" t="n">
        <v>884223</v>
      </c>
    </row>
    <row r="6" spans="1:3">
      <c r="A6" s="4" t="s">
        <v>277</v>
      </c>
    </row>
    <row r="7" spans="1:3">
      <c r="A7" s="3" t="s">
        <v>273</v>
      </c>
    </row>
    <row r="8" spans="1:3">
      <c r="A8" s="4" t="s">
        <v>274</v>
      </c>
      <c r="B8" s="5" t="n">
        <v>50000</v>
      </c>
      <c r="C8" s="5" t="n">
        <v>50000</v>
      </c>
    </row>
    <row r="9" spans="1:3">
      <c r="A9" s="4" t="s">
        <v>275</v>
      </c>
      <c r="B9" s="5" t="n">
        <v>-24375</v>
      </c>
      <c r="C9" s="5" t="n">
        <v>-23750</v>
      </c>
    </row>
    <row r="10" spans="1:3">
      <c r="A10" s="4" t="s">
        <v>276</v>
      </c>
      <c r="B10" s="5" t="n">
        <v>25625</v>
      </c>
      <c r="C10" s="5" t="n">
        <v>26250</v>
      </c>
    </row>
    <row r="11" spans="1:3">
      <c r="A11" s="4" t="s">
        <v>278</v>
      </c>
    </row>
    <row r="12" spans="1:3">
      <c r="A12" s="3" t="s">
        <v>273</v>
      </c>
    </row>
    <row r="13" spans="1:3">
      <c r="A13" s="4" t="s">
        <v>274</v>
      </c>
      <c r="B13" s="5" t="n">
        <v>555000</v>
      </c>
      <c r="C13" s="5" t="n">
        <v>555000</v>
      </c>
    </row>
    <row r="14" spans="1:3">
      <c r="A14" s="4" t="s">
        <v>275</v>
      </c>
      <c r="B14" s="5" t="n">
        <v>-404854</v>
      </c>
      <c r="C14" s="5" t="n">
        <v>-390979</v>
      </c>
    </row>
    <row r="15" spans="1:3">
      <c r="A15" s="4" t="s">
        <v>276</v>
      </c>
      <c r="B15" s="5" t="n">
        <v>150146</v>
      </c>
      <c r="C15" s="5" t="n">
        <v>164021</v>
      </c>
    </row>
    <row r="16" spans="1:3">
      <c r="A16" s="4" t="s">
        <v>279</v>
      </c>
    </row>
    <row r="17" spans="1:3">
      <c r="A17" s="3" t="s">
        <v>273</v>
      </c>
    </row>
    <row r="18" spans="1:3">
      <c r="A18" s="4" t="s">
        <v>274</v>
      </c>
      <c r="B18" s="5" t="n">
        <v>1990000</v>
      </c>
      <c r="C18" s="5" t="n">
        <v>1990000</v>
      </c>
    </row>
    <row r="19" spans="1:3">
      <c r="A19" s="4" t="s">
        <v>275</v>
      </c>
      <c r="B19" s="5" t="n">
        <v>-1935905</v>
      </c>
      <c r="C19" s="5" t="n">
        <v>-1927988</v>
      </c>
    </row>
    <row r="20" spans="1:3">
      <c r="A20" s="4" t="s">
        <v>276</v>
      </c>
      <c r="B20" s="5" t="n">
        <v>54095</v>
      </c>
      <c r="C20" s="5" t="n">
        <v>62012</v>
      </c>
    </row>
    <row r="21" spans="1:3">
      <c r="A21" s="4" t="s">
        <v>280</v>
      </c>
    </row>
    <row r="22" spans="1:3">
      <c r="A22" s="3" t="s">
        <v>273</v>
      </c>
    </row>
    <row r="23" spans="1:3">
      <c r="A23" s="4" t="s">
        <v>274</v>
      </c>
      <c r="B23" s="5" t="n">
        <v>2279000</v>
      </c>
      <c r="C23" s="5" t="n">
        <v>2279000</v>
      </c>
    </row>
    <row r="24" spans="1:3">
      <c r="A24" s="4" t="s">
        <v>275</v>
      </c>
      <c r="B24" s="5" t="n">
        <v>-1688725</v>
      </c>
      <c r="C24" s="5" t="n">
        <v>-1647060</v>
      </c>
    </row>
    <row r="25" spans="1:3">
      <c r="A25" s="4" t="s">
        <v>276</v>
      </c>
      <c r="B25" s="6" t="n">
        <v>590275</v>
      </c>
      <c r="C25" s="6" t="n">
        <v>6319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81</v>
      </c>
      <c r="B1" s="2" t="s">
        <v>1</v>
      </c>
    </row>
    <row r="2" spans="1:3">
      <c r="B2" s="2" t="s">
        <v>2</v>
      </c>
      <c r="C2" s="2" t="s">
        <v>73</v>
      </c>
    </row>
    <row r="3" spans="1:3">
      <c r="A3" s="3" t="s">
        <v>282</v>
      </c>
    </row>
    <row r="4" spans="1:3">
      <c r="A4" s="4" t="s">
        <v>283</v>
      </c>
      <c r="B4" s="6" t="n">
        <v>64082</v>
      </c>
      <c r="C4" s="6" t="n">
        <v>137771</v>
      </c>
    </row>
    <row r="5" spans="1:3">
      <c r="A5" s="4" t="s">
        <v>284</v>
      </c>
      <c r="B5" s="5" t="n">
        <v>192250</v>
      </c>
    </row>
    <row r="6" spans="1:3">
      <c r="A6" s="4" t="s">
        <v>285</v>
      </c>
      <c r="B6" s="5" t="n">
        <v>246681</v>
      </c>
    </row>
    <row r="7" spans="1:3">
      <c r="A7" s="4" t="s">
        <v>286</v>
      </c>
      <c r="B7" s="5" t="n">
        <v>184667</v>
      </c>
    </row>
    <row r="8" spans="1:3">
      <c r="A8" s="4" t="s">
        <v>287</v>
      </c>
      <c r="B8" s="5" t="n">
        <v>149944</v>
      </c>
    </row>
    <row r="9" spans="1:3">
      <c r="A9" s="4" t="s">
        <v>288</v>
      </c>
      <c r="B9" s="6" t="n">
        <v>4659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9</v>
      </c>
      <c r="B1" s="2" t="s">
        <v>2</v>
      </c>
      <c r="C1" s="2" t="s">
        <v>31</v>
      </c>
    </row>
    <row r="2" spans="1:3">
      <c r="A2" s="3" t="s">
        <v>171</v>
      </c>
    </row>
    <row r="3" spans="1:3">
      <c r="A3" s="4" t="s">
        <v>290</v>
      </c>
      <c r="B3" s="6" t="n">
        <v>79813</v>
      </c>
      <c r="C3" s="6" t="n">
        <v>355300</v>
      </c>
    </row>
    <row r="4" spans="1:3">
      <c r="A4" s="4" t="s">
        <v>291</v>
      </c>
      <c r="B4" s="5" t="n">
        <v>294867</v>
      </c>
      <c r="C4" s="5" t="n">
        <v>382645</v>
      </c>
    </row>
    <row r="5" spans="1:3">
      <c r="A5" s="4" t="s">
        <v>292</v>
      </c>
      <c r="B5" s="6" t="n">
        <v>374680</v>
      </c>
      <c r="C5" s="6" t="n">
        <v>7379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93</v>
      </c>
      <c r="B1" s="2" t="s">
        <v>1</v>
      </c>
    </row>
    <row r="2" spans="1:3">
      <c r="B2" s="2" t="s">
        <v>2</v>
      </c>
      <c r="C2" s="2" t="s">
        <v>73</v>
      </c>
    </row>
    <row r="3" spans="1:3">
      <c r="A3" s="3" t="s">
        <v>294</v>
      </c>
    </row>
    <row r="4" spans="1:3">
      <c r="A4" s="4" t="s">
        <v>295</v>
      </c>
      <c r="B4" s="6" t="n">
        <v>-158990</v>
      </c>
      <c r="C4" s="4" t="s">
        <v>38</v>
      </c>
    </row>
    <row r="5" spans="1:3">
      <c r="A5" s="4" t="s">
        <v>296</v>
      </c>
      <c r="B5" s="6" t="n">
        <v>-75275</v>
      </c>
      <c r="C5" s="6" t="n">
        <v>-490151</v>
      </c>
    </row>
    <row r="6" spans="1:3">
      <c r="A6" s="4" t="s">
        <v>297</v>
      </c>
      <c r="B6" s="4" t="s">
        <v>298</v>
      </c>
      <c r="C6" s="4" t="s">
        <v>299</v>
      </c>
    </row>
    <row r="7" spans="1:3">
      <c r="A7" s="4" t="s">
        <v>300</v>
      </c>
      <c r="B7" s="4" t="s">
        <v>301</v>
      </c>
      <c r="C7" s="4" t="s">
        <v>3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5"/>
  </cols>
  <sheetData>
    <row r="1" spans="1:2">
      <c r="A1" s="1" t="s">
        <v>302</v>
      </c>
      <c r="B1" s="2" t="s">
        <v>1</v>
      </c>
    </row>
    <row r="2" spans="1:2">
      <c r="B2" s="2" t="s">
        <v>2</v>
      </c>
    </row>
    <row r="3" spans="1:2">
      <c r="A3" s="3" t="s">
        <v>303</v>
      </c>
    </row>
    <row r="4" spans="1:2">
      <c r="A4" s="4" t="s">
        <v>304</v>
      </c>
      <c r="B4" s="4" t="s">
        <v>305</v>
      </c>
    </row>
    <row r="5" spans="1:2">
      <c r="A5" s="4" t="s">
        <v>306</v>
      </c>
      <c r="B5" s="4" t="s">
        <v>299</v>
      </c>
    </row>
    <row r="6" spans="1:2">
      <c r="A6" s="4" t="s">
        <v>307</v>
      </c>
    </row>
    <row r="7" spans="1:2">
      <c r="A7" s="3" t="s">
        <v>303</v>
      </c>
    </row>
    <row r="8" spans="1:2">
      <c r="A8" s="4" t="s">
        <v>308</v>
      </c>
      <c r="B8" s="4" t="s">
        <v>309</v>
      </c>
    </row>
    <row r="9" spans="1:2">
      <c r="A9" s="4" t="s">
        <v>310</v>
      </c>
      <c r="B9" s="4" t="s">
        <v>311</v>
      </c>
    </row>
    <row r="10" spans="1:2">
      <c r="A10" s="4" t="s">
        <v>312</v>
      </c>
    </row>
    <row r="11" spans="1:2">
      <c r="A11" s="3" t="s">
        <v>303</v>
      </c>
    </row>
    <row r="12" spans="1:2">
      <c r="A12" s="4" t="s">
        <v>308</v>
      </c>
      <c r="B12" s="4" t="s">
        <v>313</v>
      </c>
    </row>
    <row r="13" spans="1:2">
      <c r="A13" s="4" t="s">
        <v>310</v>
      </c>
      <c r="B13"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315</v>
      </c>
      <c r="B1" s="2" t="s">
        <v>1</v>
      </c>
    </row>
    <row r="2" spans="1:2">
      <c r="B2" s="2" t="s">
        <v>316</v>
      </c>
    </row>
    <row r="3" spans="1:2">
      <c r="A3" s="3" t="s">
        <v>317</v>
      </c>
    </row>
    <row r="4" spans="1:2">
      <c r="A4" s="4" t="s">
        <v>318</v>
      </c>
      <c r="B4" s="5" t="n">
        <v>1037797</v>
      </c>
    </row>
    <row r="5" spans="1:2">
      <c r="A5" s="4" t="s">
        <v>319</v>
      </c>
      <c r="B5" s="5" t="n">
        <v>50437</v>
      </c>
    </row>
    <row r="6" spans="1:2">
      <c r="A6" s="4" t="s">
        <v>320</v>
      </c>
      <c r="B6" s="5" t="n">
        <v>-21187</v>
      </c>
    </row>
    <row r="7" spans="1:2">
      <c r="A7" s="4" t="s">
        <v>321</v>
      </c>
      <c r="B7" s="5" t="n">
        <v>-4302</v>
      </c>
    </row>
    <row r="8" spans="1:2">
      <c r="A8" s="4" t="s">
        <v>322</v>
      </c>
      <c r="B8" s="5" t="n">
        <v>1062745</v>
      </c>
    </row>
    <row r="9" spans="1:2">
      <c r="A9" s="4" t="s">
        <v>323</v>
      </c>
      <c r="B9" s="5" t="n">
        <v>633709</v>
      </c>
    </row>
    <row r="10" spans="1:2">
      <c r="A10" s="4" t="s">
        <v>324</v>
      </c>
      <c r="B10" s="8" t="n">
        <v>5.12</v>
      </c>
    </row>
    <row r="11" spans="1:2">
      <c r="A11" s="4" t="s">
        <v>325</v>
      </c>
      <c r="B11" s="9" t="n">
        <v>4.14</v>
      </c>
    </row>
    <row r="12" spans="1:2">
      <c r="A12" s="4" t="s">
        <v>326</v>
      </c>
      <c r="B12" s="9" t="n">
        <v>4.55</v>
      </c>
    </row>
    <row r="13" spans="1:2">
      <c r="A13" s="4" t="s">
        <v>327</v>
      </c>
      <c r="B13" s="9" t="n">
        <v>2.44</v>
      </c>
    </row>
    <row r="14" spans="1:2">
      <c r="A14" s="4" t="s">
        <v>328</v>
      </c>
      <c r="B14" s="9" t="n">
        <v>5.09</v>
      </c>
    </row>
    <row r="15" spans="1:2">
      <c r="A15" s="4" t="s">
        <v>329</v>
      </c>
      <c r="B15" s="10" t="n">
        <v>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3004355</v>
      </c>
      <c r="C4" s="6" t="n">
        <v>3837406</v>
      </c>
    </row>
    <row r="5" spans="1:3">
      <c r="A5" s="4" t="s">
        <v>76</v>
      </c>
      <c r="B5" s="5" t="n">
        <v>120490</v>
      </c>
      <c r="C5" s="5" t="n">
        <v>232998</v>
      </c>
    </row>
    <row r="6" spans="1:3">
      <c r="A6" s="4" t="s">
        <v>77</v>
      </c>
      <c r="B6" s="5" t="n">
        <v>1748330</v>
      </c>
      <c r="C6" s="4" t="s">
        <v>38</v>
      </c>
    </row>
    <row r="7" spans="1:3">
      <c r="A7" s="4" t="s">
        <v>78</v>
      </c>
      <c r="B7" s="5" t="n">
        <v>4873175</v>
      </c>
      <c r="C7" s="5" t="n">
        <v>4070404</v>
      </c>
    </row>
    <row r="8" spans="1:3">
      <c r="A8" s="3" t="s">
        <v>79</v>
      </c>
    </row>
    <row r="9" spans="1:3">
      <c r="A9" s="4" t="s">
        <v>80</v>
      </c>
      <c r="B9" s="5" t="n">
        <v>952219</v>
      </c>
      <c r="C9" s="5" t="n">
        <v>745626</v>
      </c>
    </row>
    <row r="10" spans="1:3">
      <c r="A10" s="4" t="s">
        <v>81</v>
      </c>
      <c r="B10" s="5" t="n">
        <v>377151</v>
      </c>
      <c r="C10" s="5" t="n">
        <v>365979</v>
      </c>
    </row>
    <row r="11" spans="1:3">
      <c r="A11" s="4" t="s">
        <v>82</v>
      </c>
      <c r="B11" s="5" t="n">
        <v>1771565</v>
      </c>
      <c r="C11" s="5" t="n">
        <v>1726596</v>
      </c>
    </row>
    <row r="12" spans="1:3">
      <c r="A12" s="4" t="s">
        <v>83</v>
      </c>
      <c r="B12" s="5" t="n">
        <v>1877472</v>
      </c>
      <c r="C12" s="5" t="n">
        <v>1725292</v>
      </c>
    </row>
    <row r="13" spans="1:3">
      <c r="A13" s="4" t="s">
        <v>84</v>
      </c>
      <c r="B13" s="5" t="n">
        <v>4978407</v>
      </c>
      <c r="C13" s="5" t="n">
        <v>4563493</v>
      </c>
    </row>
    <row r="14" spans="1:3">
      <c r="A14" s="4" t="s">
        <v>85</v>
      </c>
      <c r="B14" s="5" t="n">
        <v>-105232</v>
      </c>
      <c r="C14" s="5" t="n">
        <v>-493089</v>
      </c>
    </row>
    <row r="15" spans="1:3">
      <c r="A15" s="4" t="s">
        <v>86</v>
      </c>
      <c r="B15" s="5" t="n">
        <v>29957</v>
      </c>
      <c r="C15" s="5" t="n">
        <v>2938</v>
      </c>
    </row>
    <row r="16" spans="1:3">
      <c r="A16" s="4" t="s">
        <v>87</v>
      </c>
      <c r="B16" s="5" t="n">
        <v>-75275</v>
      </c>
      <c r="C16" s="5" t="n">
        <v>-490151</v>
      </c>
    </row>
    <row r="17" spans="1:3">
      <c r="A17" s="4" t="s">
        <v>88</v>
      </c>
      <c r="B17" s="5" t="n">
        <v>158990</v>
      </c>
      <c r="C17" s="4" t="s">
        <v>38</v>
      </c>
    </row>
    <row r="18" spans="1:3">
      <c r="A18" s="4" t="s">
        <v>89</v>
      </c>
      <c r="B18" s="5" t="n">
        <v>83715</v>
      </c>
      <c r="C18" s="5" t="n">
        <v>-490151</v>
      </c>
    </row>
    <row r="19" spans="1:3">
      <c r="A19" s="3" t="s">
        <v>90</v>
      </c>
    </row>
    <row r="20" spans="1:3">
      <c r="A20" s="4" t="s">
        <v>91</v>
      </c>
      <c r="B20" s="5" t="n">
        <v>826770</v>
      </c>
      <c r="C20" s="4" t="s">
        <v>38</v>
      </c>
    </row>
    <row r="21" spans="1:3">
      <c r="A21" s="4" t="s">
        <v>92</v>
      </c>
      <c r="B21" s="5" t="n">
        <v>-104880</v>
      </c>
      <c r="C21" s="5" t="n">
        <v>-318503</v>
      </c>
    </row>
    <row r="22" spans="1:3">
      <c r="A22" s="4" t="s">
        <v>93</v>
      </c>
      <c r="B22" s="5" t="n">
        <v>-158990</v>
      </c>
      <c r="C22" s="4" t="s">
        <v>38</v>
      </c>
    </row>
    <row r="23" spans="1:3">
      <c r="A23" s="4" t="s">
        <v>94</v>
      </c>
      <c r="B23" s="5" t="n">
        <v>562900</v>
      </c>
      <c r="C23" s="5" t="n">
        <v>-318503</v>
      </c>
    </row>
    <row r="24" spans="1:3">
      <c r="A24" s="4" t="s">
        <v>95</v>
      </c>
      <c r="B24" s="6" t="n">
        <v>646615</v>
      </c>
      <c r="C24" s="6" t="n">
        <v>-808655</v>
      </c>
    </row>
    <row r="25" spans="1:3">
      <c r="A25" s="3" t="s">
        <v>96</v>
      </c>
    </row>
    <row r="26" spans="1:3">
      <c r="A26" s="4" t="s">
        <v>97</v>
      </c>
      <c r="B26" s="8" t="n">
        <v>0.01</v>
      </c>
      <c r="C26" s="8" t="n">
        <v>0.07000000000000001</v>
      </c>
    </row>
    <row r="27" spans="1:3">
      <c r="A27" s="4" t="s">
        <v>98</v>
      </c>
      <c r="B27" s="9" t="n">
        <v>0.08</v>
      </c>
      <c r="C27" s="9" t="n">
        <v>-0.05</v>
      </c>
    </row>
    <row r="28" spans="1:3">
      <c r="A28" s="4" t="s">
        <v>99</v>
      </c>
      <c r="B28" s="9" t="n">
        <v>0.09</v>
      </c>
      <c r="C28" s="9" t="n">
        <v>-0.12</v>
      </c>
    </row>
    <row r="29" spans="1:3">
      <c r="A29" s="3" t="s">
        <v>100</v>
      </c>
    </row>
    <row r="30" spans="1:3">
      <c r="A30" s="4" t="s">
        <v>97</v>
      </c>
      <c r="B30" s="9" t="n">
        <v>0.01</v>
      </c>
      <c r="C30" s="9" t="n">
        <v>-0.07000000000000001</v>
      </c>
    </row>
    <row r="31" spans="1:3">
      <c r="A31" s="4" t="s">
        <v>98</v>
      </c>
      <c r="B31" s="9" t="n">
        <v>0.08</v>
      </c>
      <c r="C31" s="9" t="n">
        <v>-0.05</v>
      </c>
    </row>
    <row r="32" spans="1:3">
      <c r="A32" s="4" t="s">
        <v>101</v>
      </c>
      <c r="B32" s="8" t="n">
        <v>0.09</v>
      </c>
      <c r="C32" s="8" t="n">
        <v>-0.12</v>
      </c>
    </row>
    <row r="33" spans="1:3">
      <c r="A33" s="3" t="s">
        <v>102</v>
      </c>
    </row>
    <row r="34" spans="1:3">
      <c r="A34" s="4" t="s">
        <v>103</v>
      </c>
      <c r="B34" s="5" t="n">
        <v>6794660</v>
      </c>
      <c r="C34" s="5" t="n">
        <v>6881794</v>
      </c>
    </row>
    <row r="35" spans="1:3">
      <c r="A35" s="4" t="s">
        <v>104</v>
      </c>
      <c r="B35" s="5" t="n">
        <v>6794660</v>
      </c>
      <c r="C35" s="5" t="n">
        <v>68817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73</v>
      </c>
    </row>
    <row r="3" spans="1:3">
      <c r="A3" s="3" t="s">
        <v>331</v>
      </c>
    </row>
    <row r="4" spans="1:3">
      <c r="A4" s="4" t="s">
        <v>129</v>
      </c>
      <c r="B4" s="6" t="n">
        <v>452525</v>
      </c>
      <c r="C4" s="6" t="n">
        <v>389215</v>
      </c>
    </row>
    <row r="5" spans="1:3">
      <c r="A5" s="4" t="s">
        <v>332</v>
      </c>
    </row>
    <row r="6" spans="1:3">
      <c r="A6" s="3" t="s">
        <v>331</v>
      </c>
    </row>
    <row r="7" spans="1:3">
      <c r="A7" s="4" t="s">
        <v>129</v>
      </c>
      <c r="B7" s="5" t="n">
        <v>361</v>
      </c>
      <c r="C7" s="5" t="n">
        <v>690</v>
      </c>
    </row>
    <row r="8" spans="1:3">
      <c r="A8" s="4" t="s">
        <v>333</v>
      </c>
    </row>
    <row r="9" spans="1:3">
      <c r="A9" s="3" t="s">
        <v>331</v>
      </c>
    </row>
    <row r="10" spans="1:3">
      <c r="A10" s="4" t="s">
        <v>129</v>
      </c>
      <c r="B10" s="5" t="n">
        <v>45</v>
      </c>
      <c r="C10" s="5" t="n">
        <v>1252</v>
      </c>
    </row>
    <row r="11" spans="1:3">
      <c r="A11" s="4" t="s">
        <v>334</v>
      </c>
    </row>
    <row r="12" spans="1:3">
      <c r="A12" s="3" t="s">
        <v>331</v>
      </c>
    </row>
    <row r="13" spans="1:3">
      <c r="A13" s="4" t="s">
        <v>129</v>
      </c>
      <c r="B13" s="5" t="n">
        <v>89743</v>
      </c>
      <c r="C13" s="5" t="n">
        <v>6387</v>
      </c>
    </row>
    <row r="14" spans="1:3">
      <c r="A14" s="4" t="s">
        <v>335</v>
      </c>
    </row>
    <row r="15" spans="1:3">
      <c r="A15" s="3" t="s">
        <v>331</v>
      </c>
    </row>
    <row r="16" spans="1:3">
      <c r="A16" s="4" t="s">
        <v>129</v>
      </c>
      <c r="B16" s="5" t="n">
        <v>177002</v>
      </c>
      <c r="C16" s="5" t="n">
        <v>195512</v>
      </c>
    </row>
    <row r="17" spans="1:3">
      <c r="A17" s="4" t="s">
        <v>336</v>
      </c>
    </row>
    <row r="18" spans="1:3">
      <c r="A18" s="3" t="s">
        <v>331</v>
      </c>
    </row>
    <row r="19" spans="1:3">
      <c r="A19" s="4" t="s">
        <v>129</v>
      </c>
      <c r="B19" s="6" t="n">
        <v>267151</v>
      </c>
      <c r="C19" s="6" t="n">
        <v>2038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37</v>
      </c>
      <c r="B1" s="2" t="s">
        <v>1</v>
      </c>
    </row>
    <row r="2" spans="1:2">
      <c r="B2" s="2" t="s">
        <v>316</v>
      </c>
    </row>
    <row r="3" spans="1:2">
      <c r="A3" s="3" t="s">
        <v>338</v>
      </c>
    </row>
    <row r="4" spans="1:2">
      <c r="A4" s="4" t="s">
        <v>339</v>
      </c>
      <c r="B4" s="5" t="n">
        <v>79286</v>
      </c>
    </row>
    <row r="5" spans="1:2">
      <c r="A5" s="4" t="s">
        <v>340</v>
      </c>
      <c r="B5" s="4" t="s">
        <v>38</v>
      </c>
    </row>
    <row r="6" spans="1:2">
      <c r="A6" s="4" t="s">
        <v>341</v>
      </c>
      <c r="B6" s="4" t="s">
        <v>38</v>
      </c>
    </row>
    <row r="7" spans="1:2">
      <c r="A7" s="4" t="s">
        <v>342</v>
      </c>
      <c r="B7" s="4" t="s">
        <v>38</v>
      </c>
    </row>
    <row r="8" spans="1:2">
      <c r="A8" s="4" t="s">
        <v>343</v>
      </c>
      <c r="B8" s="5" t="n">
        <v>79286</v>
      </c>
    </row>
    <row r="9" spans="1:2">
      <c r="A9" s="4" t="s">
        <v>344</v>
      </c>
      <c r="B9" s="8" t="n">
        <v>20.29</v>
      </c>
    </row>
    <row r="10" spans="1:2">
      <c r="A10" s="4" t="s">
        <v>345</v>
      </c>
      <c r="B10" s="4" t="s">
        <v>38</v>
      </c>
    </row>
    <row r="11" spans="1:2">
      <c r="A11" s="4" t="s">
        <v>346</v>
      </c>
      <c r="B11" s="4" t="s">
        <v>38</v>
      </c>
    </row>
    <row r="12" spans="1:2">
      <c r="A12" s="4" t="s">
        <v>347</v>
      </c>
      <c r="B12" s="4" t="s">
        <v>38</v>
      </c>
    </row>
    <row r="13" spans="1:2">
      <c r="A13" s="4" t="s">
        <v>348</v>
      </c>
      <c r="B13" s="8" t="n">
        <v>20.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s>
  <sheetData>
    <row r="1" spans="1:4">
      <c r="A1" s="1" t="s">
        <v>349</v>
      </c>
      <c r="B1" s="2" t="s">
        <v>350</v>
      </c>
      <c r="C1" s="2" t="s">
        <v>1</v>
      </c>
    </row>
    <row r="2" spans="1:4">
      <c r="B2" s="2" t="s">
        <v>351</v>
      </c>
      <c r="C2" s="2" t="s">
        <v>2</v>
      </c>
      <c r="D2" s="2" t="s">
        <v>73</v>
      </c>
    </row>
    <row r="3" spans="1:4">
      <c r="A3" s="3" t="s">
        <v>352</v>
      </c>
    </row>
    <row r="4" spans="1:4">
      <c r="A4" s="4" t="s">
        <v>353</v>
      </c>
      <c r="C4" s="6" t="n">
        <v>187429</v>
      </c>
      <c r="D4" s="6" t="n">
        <v>422550</v>
      </c>
    </row>
    <row r="5" spans="1:4">
      <c r="A5" s="4" t="s">
        <v>354</v>
      </c>
      <c r="C5" s="5" t="n">
        <v>413290</v>
      </c>
    </row>
    <row r="6" spans="1:4">
      <c r="A6" s="4" t="s">
        <v>129</v>
      </c>
      <c r="C6" s="6" t="n">
        <v>452525</v>
      </c>
      <c r="D6" s="5" t="n">
        <v>389215</v>
      </c>
    </row>
    <row r="7" spans="1:4">
      <c r="A7" s="4" t="s">
        <v>355</v>
      </c>
      <c r="C7" s="5" t="n">
        <v>34500</v>
      </c>
    </row>
    <row r="8" spans="1:4">
      <c r="A8" s="4" t="s">
        <v>356</v>
      </c>
      <c r="C8" s="5" t="n">
        <v>238293</v>
      </c>
      <c r="D8" s="5" t="n">
        <v>2458362</v>
      </c>
    </row>
    <row r="9" spans="1:4">
      <c r="A9" s="4" t="s">
        <v>357</v>
      </c>
      <c r="C9" s="6" t="n">
        <v>124821</v>
      </c>
      <c r="D9" s="5" t="n">
        <v>920452</v>
      </c>
    </row>
    <row r="10" spans="1:4">
      <c r="A10" s="4" t="s">
        <v>358</v>
      </c>
      <c r="C10" s="5" t="n">
        <v>50437</v>
      </c>
    </row>
    <row r="11" spans="1:4">
      <c r="A11" s="4" t="s">
        <v>307</v>
      </c>
    </row>
    <row r="12" spans="1:4">
      <c r="A12" s="3" t="s">
        <v>352</v>
      </c>
    </row>
    <row r="13" spans="1:4">
      <c r="A13" s="4" t="s">
        <v>359</v>
      </c>
      <c r="C13" s="8" t="n">
        <v>3.85</v>
      </c>
    </row>
    <row r="14" spans="1:4">
      <c r="A14" s="4" t="s">
        <v>312</v>
      </c>
    </row>
    <row r="15" spans="1:4">
      <c r="A15" s="3" t="s">
        <v>352</v>
      </c>
    </row>
    <row r="16" spans="1:4">
      <c r="A16" s="4" t="s">
        <v>359</v>
      </c>
      <c r="C16" s="8" t="n">
        <v>4.55</v>
      </c>
    </row>
    <row r="17" spans="1:4">
      <c r="A17" s="4" t="s">
        <v>360</v>
      </c>
    </row>
    <row r="18" spans="1:4">
      <c r="A18" s="3" t="s">
        <v>352</v>
      </c>
    </row>
    <row r="19" spans="1:4">
      <c r="A19" s="4" t="s">
        <v>361</v>
      </c>
      <c r="B19" s="5" t="n">
        <v>1300000</v>
      </c>
    </row>
    <row r="20" spans="1:4">
      <c r="A20" s="4" t="s">
        <v>362</v>
      </c>
      <c r="B20" s="4" t="s">
        <v>363</v>
      </c>
    </row>
    <row r="21" spans="1:4">
      <c r="A21" s="4" t="s">
        <v>364</v>
      </c>
    </row>
    <row r="22" spans="1:4">
      <c r="A22" s="3" t="s">
        <v>352</v>
      </c>
    </row>
    <row r="23" spans="1:4">
      <c r="A23" s="4" t="s">
        <v>361</v>
      </c>
      <c r="B23" s="5" t="n">
        <v>181604</v>
      </c>
    </row>
    <row r="24" spans="1:4">
      <c r="A24" s="4" t="s">
        <v>365</v>
      </c>
    </row>
    <row r="25" spans="1:4">
      <c r="A25" s="3" t="s">
        <v>352</v>
      </c>
    </row>
    <row r="26" spans="1:4">
      <c r="A26" s="4" t="s">
        <v>366</v>
      </c>
      <c r="C26" s="6" t="n">
        <v>1105740</v>
      </c>
    </row>
    <row r="27" spans="1:4">
      <c r="A27" s="4" t="s">
        <v>367</v>
      </c>
      <c r="C27" s="4" t="s">
        <v>368</v>
      </c>
    </row>
    <row r="28" spans="1:4">
      <c r="A28" s="4" t="s">
        <v>369</v>
      </c>
    </row>
    <row r="29" spans="1:4">
      <c r="A29" s="3" t="s">
        <v>352</v>
      </c>
    </row>
    <row r="30" spans="1:4">
      <c r="A30" s="4" t="s">
        <v>366</v>
      </c>
      <c r="C30" s="6" t="n">
        <v>370748</v>
      </c>
    </row>
    <row r="31" spans="1:4">
      <c r="A31" s="4" t="s">
        <v>367</v>
      </c>
      <c r="C31" s="4" t="s">
        <v>370</v>
      </c>
    </row>
    <row r="32" spans="1:4">
      <c r="A32" s="4" t="s">
        <v>129</v>
      </c>
      <c r="C32" s="6" t="n">
        <v>185374</v>
      </c>
      <c r="D32" s="6" t="n">
        <v>185374</v>
      </c>
    </row>
    <row r="33" spans="1:4">
      <c r="A33" s="4" t="s">
        <v>371</v>
      </c>
      <c r="C33" s="4" t="s">
        <v>38</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72</v>
      </c>
      <c r="B1" s="2" t="s">
        <v>1</v>
      </c>
    </row>
    <row r="2" spans="1:3">
      <c r="B2" s="2" t="s">
        <v>2</v>
      </c>
      <c r="C2" s="2" t="s">
        <v>73</v>
      </c>
    </row>
    <row r="3" spans="1:3">
      <c r="A3" s="3" t="s">
        <v>180</v>
      </c>
    </row>
    <row r="4" spans="1:3">
      <c r="A4" s="4" t="s">
        <v>373</v>
      </c>
      <c r="B4" s="5" t="n">
        <v>1062745</v>
      </c>
      <c r="C4" s="5" t="n">
        <v>1049701</v>
      </c>
    </row>
    <row r="5" spans="1:3">
      <c r="A5" s="4" t="s">
        <v>374</v>
      </c>
      <c r="B5" s="5" t="n">
        <v>79286</v>
      </c>
      <c r="C5" s="5" t="n">
        <v>15857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3"/>
  </cols>
  <sheetData>
    <row r="1" spans="1:2">
      <c r="A1" s="1" t="s">
        <v>375</v>
      </c>
      <c r="B1" s="2" t="s">
        <v>1</v>
      </c>
    </row>
    <row r="2" spans="1:2">
      <c r="B2" s="2" t="s">
        <v>376</v>
      </c>
    </row>
    <row r="3" spans="1:2">
      <c r="A3" s="3" t="s">
        <v>183</v>
      </c>
    </row>
    <row r="4" spans="1:2">
      <c r="A4" s="4" t="s">
        <v>377</v>
      </c>
      <c r="B4" s="6" t="n">
        <v>48692</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5"/>
    <col customWidth="1" max="2" min="2" width="67"/>
    <col customWidth="1" max="3" min="3" width="48"/>
    <col customWidth="1" max="4" min="4" width="47"/>
    <col customWidth="1" max="5" min="5" width="14"/>
  </cols>
  <sheetData>
    <row r="1" spans="1:5">
      <c r="A1" s="1" t="s">
        <v>382</v>
      </c>
      <c r="B1" s="2" t="s">
        <v>383</v>
      </c>
      <c r="C1" s="2" t="s">
        <v>384</v>
      </c>
      <c r="D1" s="2" t="s">
        <v>385</v>
      </c>
      <c r="E1" s="2" t="s">
        <v>2</v>
      </c>
    </row>
    <row r="2" spans="1:5">
      <c r="A2" s="3" t="s">
        <v>386</v>
      </c>
    </row>
    <row r="3" spans="1:5">
      <c r="A3" s="4" t="s">
        <v>387</v>
      </c>
      <c r="C3" s="6" t="n">
        <v>8000</v>
      </c>
      <c r="D3" s="6" t="n">
        <v>37000</v>
      </c>
    </row>
    <row r="4" spans="1:5">
      <c r="A4" s="4" t="s">
        <v>388</v>
      </c>
      <c r="B4" s="6" t="n">
        <v>5900</v>
      </c>
      <c r="C4" s="6" t="n">
        <v>4000</v>
      </c>
      <c r="D4" s="6" t="n">
        <v>12800</v>
      </c>
    </row>
    <row r="5" spans="1:5">
      <c r="A5" s="4" t="s">
        <v>389</v>
      </c>
      <c r="E5" s="6" t="n">
        <v>81816</v>
      </c>
    </row>
    <row r="6" spans="1:5">
      <c r="A6" s="4" t="s">
        <v>390</v>
      </c>
      <c r="B6" s="4" t="s">
        <v>391</v>
      </c>
      <c r="C6" s="4" t="s">
        <v>392</v>
      </c>
      <c r="D6" s="4" t="s">
        <v>393</v>
      </c>
    </row>
    <row r="7" spans="1:5">
      <c r="A7" s="4" t="s">
        <v>394</v>
      </c>
      <c r="C7" s="4" t="s">
        <v>3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396</v>
      </c>
      <c r="B1" s="2" t="s">
        <v>397</v>
      </c>
    </row>
    <row r="2" spans="1:2">
      <c r="A2" s="4" t="s">
        <v>398</v>
      </c>
    </row>
    <row r="3" spans="1:2">
      <c r="A3" s="3" t="s">
        <v>399</v>
      </c>
    </row>
    <row r="4" spans="1:2">
      <c r="A4" s="4" t="s">
        <v>400</v>
      </c>
      <c r="B4" s="6" t="n">
        <v>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105</v>
      </c>
      <c r="B1" s="2" t="s">
        <v>106</v>
      </c>
      <c r="C1" s="2" t="s">
        <v>107</v>
      </c>
      <c r="D1" s="2" t="s">
        <v>108</v>
      </c>
      <c r="E1" s="2" t="s">
        <v>109</v>
      </c>
    </row>
    <row r="2" spans="1:5">
      <c r="A2" s="4" t="s">
        <v>110</v>
      </c>
      <c r="B2" s="6" t="n">
        <v>6882</v>
      </c>
      <c r="C2" s="6" t="n">
        <v>18346914</v>
      </c>
      <c r="D2" s="6" t="n">
        <v>-923074</v>
      </c>
      <c r="E2" s="6" t="n">
        <v>17430722</v>
      </c>
    </row>
    <row r="3" spans="1:5">
      <c r="A3" s="4" t="s">
        <v>111</v>
      </c>
      <c r="B3" s="5" t="n">
        <v>6881794</v>
      </c>
    </row>
    <row r="4" spans="1:5">
      <c r="A4" s="4" t="s">
        <v>112</v>
      </c>
      <c r="B4" s="4" t="s">
        <v>38</v>
      </c>
      <c r="C4" s="5" t="n">
        <v>389215</v>
      </c>
      <c r="D4" s="4" t="s">
        <v>38</v>
      </c>
      <c r="E4" s="5" t="n">
        <v>389215</v>
      </c>
    </row>
    <row r="5" spans="1:5">
      <c r="A5" s="4" t="s">
        <v>113</v>
      </c>
      <c r="B5" s="4" t="s">
        <v>38</v>
      </c>
      <c r="D5" s="5" t="n">
        <v>-808655</v>
      </c>
      <c r="E5" s="5" t="n">
        <v>-808655</v>
      </c>
    </row>
    <row r="6" spans="1:5">
      <c r="A6" s="4" t="s">
        <v>114</v>
      </c>
      <c r="B6" s="6" t="n">
        <v>6882</v>
      </c>
      <c r="C6" s="5" t="n">
        <v>18736129</v>
      </c>
      <c r="D6" s="5" t="n">
        <v>-1731729</v>
      </c>
      <c r="E6" s="5" t="n">
        <v>17011282</v>
      </c>
    </row>
    <row r="7" spans="1:5">
      <c r="A7" s="4" t="s">
        <v>115</v>
      </c>
      <c r="B7" s="5" t="n">
        <v>6881794</v>
      </c>
    </row>
    <row r="8" spans="1:5">
      <c r="A8" s="4" t="s">
        <v>116</v>
      </c>
      <c r="B8" s="6" t="n">
        <v>6869</v>
      </c>
      <c r="C8" s="5" t="n">
        <v>19867259</v>
      </c>
      <c r="D8" s="5" t="n">
        <v>-4720291</v>
      </c>
      <c r="E8" s="5" t="n">
        <v>15153837</v>
      </c>
    </row>
    <row r="9" spans="1:5">
      <c r="A9" s="4" t="s">
        <v>117</v>
      </c>
      <c r="B9" s="5" t="n">
        <v>6868679</v>
      </c>
    </row>
    <row r="10" spans="1:5">
      <c r="A10" s="4" t="s">
        <v>112</v>
      </c>
      <c r="B10" s="4" t="s">
        <v>38</v>
      </c>
      <c r="C10" s="5" t="n">
        <v>452525</v>
      </c>
      <c r="D10" s="4" t="s">
        <v>38</v>
      </c>
      <c r="E10" s="5" t="n">
        <v>452525</v>
      </c>
    </row>
    <row r="11" spans="1:5">
      <c r="A11" s="4" t="s">
        <v>118</v>
      </c>
      <c r="B11" s="6" t="n">
        <v>6</v>
      </c>
      <c r="C11" s="5" t="n">
        <v>34494</v>
      </c>
      <c r="D11" s="4" t="s">
        <v>38</v>
      </c>
      <c r="E11" s="5" t="n">
        <v>34500</v>
      </c>
    </row>
    <row r="12" spans="1:5">
      <c r="A12" s="4" t="s">
        <v>119</v>
      </c>
      <c r="B12" s="5" t="n">
        <v>6000</v>
      </c>
    </row>
    <row r="13" spans="1:5">
      <c r="A13" s="4" t="s">
        <v>113</v>
      </c>
      <c r="B13" s="4" t="s">
        <v>38</v>
      </c>
      <c r="C13" s="4" t="s">
        <v>38</v>
      </c>
      <c r="D13" s="5" t="n">
        <v>646615</v>
      </c>
      <c r="E13" s="5" t="n">
        <v>646615</v>
      </c>
    </row>
    <row r="14" spans="1:5">
      <c r="A14" s="4" t="s">
        <v>120</v>
      </c>
      <c r="B14" s="6" t="n">
        <v>6875</v>
      </c>
      <c r="C14" s="6" t="n">
        <v>20354278</v>
      </c>
      <c r="D14" s="6" t="n">
        <v>-4073676</v>
      </c>
      <c r="E14" s="6" t="n">
        <v>16287477</v>
      </c>
    </row>
    <row r="15" spans="1:5">
      <c r="A15" s="4" t="s">
        <v>121</v>
      </c>
      <c r="B15" s="5" t="n">
        <v>68746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3</v>
      </c>
    </row>
    <row r="3" spans="1:3">
      <c r="A3" s="3" t="s">
        <v>123</v>
      </c>
    </row>
    <row r="4" spans="1:3">
      <c r="A4" s="4" t="s">
        <v>95</v>
      </c>
      <c r="B4" s="6" t="n">
        <v>646615</v>
      </c>
      <c r="C4" s="6" t="n">
        <v>-808655</v>
      </c>
    </row>
    <row r="5" spans="1:3">
      <c r="A5" s="4" t="s">
        <v>124</v>
      </c>
      <c r="B5" s="5" t="n">
        <v>562900</v>
      </c>
      <c r="C5" s="5" t="n">
        <v>-318503</v>
      </c>
    </row>
    <row r="6" spans="1:3">
      <c r="A6" s="4" t="s">
        <v>125</v>
      </c>
      <c r="B6" s="5" t="n">
        <v>83715</v>
      </c>
      <c r="C6" s="5" t="n">
        <v>-490151</v>
      </c>
    </row>
    <row r="7" spans="1:3">
      <c r="A7" s="3" t="s">
        <v>126</v>
      </c>
    </row>
    <row r="8" spans="1:3">
      <c r="A8" s="4" t="s">
        <v>127</v>
      </c>
      <c r="B8" s="5" t="n">
        <v>88614</v>
      </c>
      <c r="C8" s="5" t="n">
        <v>99990</v>
      </c>
    </row>
    <row r="9" spans="1:3">
      <c r="A9" s="4" t="s">
        <v>128</v>
      </c>
      <c r="B9" s="5" t="n">
        <v>64082</v>
      </c>
      <c r="C9" s="5" t="n">
        <v>137771</v>
      </c>
    </row>
    <row r="10" spans="1:3">
      <c r="A10" s="4" t="s">
        <v>129</v>
      </c>
      <c r="B10" s="5" t="n">
        <v>452525</v>
      </c>
      <c r="C10" s="5" t="n">
        <v>389215</v>
      </c>
    </row>
    <row r="11" spans="1:3">
      <c r="A11" s="4" t="s">
        <v>130</v>
      </c>
      <c r="B11" s="5" t="n">
        <v>34500</v>
      </c>
      <c r="C11" s="4" t="s">
        <v>38</v>
      </c>
    </row>
    <row r="12" spans="1:3">
      <c r="A12" s="3" t="s">
        <v>131</v>
      </c>
    </row>
    <row r="13" spans="1:3">
      <c r="A13" s="4" t="s">
        <v>34</v>
      </c>
      <c r="B13" s="5" t="n">
        <v>70</v>
      </c>
      <c r="C13" s="5" t="n">
        <v>15105</v>
      </c>
    </row>
    <row r="14" spans="1:3">
      <c r="A14" s="4" t="s">
        <v>132</v>
      </c>
      <c r="B14" s="5" t="n">
        <v>206303</v>
      </c>
      <c r="C14" s="5" t="n">
        <v>34426</v>
      </c>
    </row>
    <row r="15" spans="1:3">
      <c r="A15" s="4" t="s">
        <v>133</v>
      </c>
      <c r="B15" s="5" t="n">
        <v>-63728</v>
      </c>
      <c r="C15" s="5" t="n">
        <v>11797</v>
      </c>
    </row>
    <row r="16" spans="1:3">
      <c r="A16" s="4" t="s">
        <v>134</v>
      </c>
      <c r="B16" s="5" t="n">
        <v>-481</v>
      </c>
      <c r="C16" s="5" t="n">
        <v>11613</v>
      </c>
    </row>
    <row r="17" spans="1:3">
      <c r="A17" s="4" t="s">
        <v>135</v>
      </c>
      <c r="B17" s="5" t="n">
        <v>-1726234</v>
      </c>
      <c r="C17" s="5" t="n">
        <v>-571215</v>
      </c>
    </row>
    <row r="18" spans="1:3">
      <c r="A18" s="4" t="s">
        <v>52</v>
      </c>
      <c r="B18" s="5" t="n">
        <v>20894</v>
      </c>
      <c r="C18" s="5" t="n">
        <v>-52900</v>
      </c>
    </row>
    <row r="19" spans="1:3">
      <c r="A19" s="4" t="s">
        <v>53</v>
      </c>
      <c r="B19" s="5" t="n">
        <v>-1748330</v>
      </c>
      <c r="C19" s="4" t="s">
        <v>38</v>
      </c>
    </row>
    <row r="20" spans="1:3">
      <c r="A20" s="4" t="s">
        <v>136</v>
      </c>
      <c r="B20" s="5" t="n">
        <v>-2588070</v>
      </c>
      <c r="C20" s="5" t="n">
        <v>-414349</v>
      </c>
    </row>
    <row r="21" spans="1:3">
      <c r="A21" s="4" t="s">
        <v>137</v>
      </c>
      <c r="B21" s="5" t="n">
        <v>-198957</v>
      </c>
      <c r="C21" s="5" t="n">
        <v>-128682</v>
      </c>
    </row>
    <row r="22" spans="1:3">
      <c r="A22" s="4" t="s">
        <v>138</v>
      </c>
      <c r="B22" s="5" t="n">
        <v>-2787027</v>
      </c>
      <c r="C22" s="5" t="n">
        <v>-543031</v>
      </c>
    </row>
    <row r="23" spans="1:3">
      <c r="A23" s="3" t="s">
        <v>139</v>
      </c>
    </row>
    <row r="24" spans="1:3">
      <c r="A24" s="4" t="s">
        <v>140</v>
      </c>
      <c r="B24" s="5" t="n">
        <v>-99075</v>
      </c>
      <c r="C24" s="5" t="n">
        <v>-79950</v>
      </c>
    </row>
    <row r="25" spans="1:3">
      <c r="A25" s="4" t="s">
        <v>141</v>
      </c>
      <c r="B25" s="5" t="n">
        <v>-99075</v>
      </c>
      <c r="C25" s="5" t="n">
        <v>-79950</v>
      </c>
    </row>
    <row r="26" spans="1:3">
      <c r="A26" s="4" t="s">
        <v>142</v>
      </c>
      <c r="B26" s="5" t="n">
        <v>1600000</v>
      </c>
      <c r="C26" s="4" t="s">
        <v>38</v>
      </c>
    </row>
    <row r="27" spans="1:3">
      <c r="A27" s="4" t="s">
        <v>143</v>
      </c>
      <c r="B27" s="5" t="n">
        <v>1500925</v>
      </c>
      <c r="C27" s="5" t="n">
        <v>-79950</v>
      </c>
    </row>
    <row r="28" spans="1:3">
      <c r="A28" s="3" t="s">
        <v>144</v>
      </c>
    </row>
    <row r="29" spans="1:3">
      <c r="A29" s="4" t="s">
        <v>145</v>
      </c>
      <c r="B29" s="4" t="s">
        <v>38</v>
      </c>
      <c r="C29" s="4" t="s">
        <v>38</v>
      </c>
    </row>
    <row r="30" spans="1:3">
      <c r="A30" s="4" t="s">
        <v>146</v>
      </c>
      <c r="B30" s="4" t="s">
        <v>38</v>
      </c>
      <c r="C30" s="4" t="s">
        <v>38</v>
      </c>
    </row>
    <row r="31" spans="1:3">
      <c r="A31" s="4" t="s">
        <v>147</v>
      </c>
      <c r="B31" s="4" t="s">
        <v>38</v>
      </c>
      <c r="C31" s="4" t="s">
        <v>38</v>
      </c>
    </row>
    <row r="32" spans="1:3">
      <c r="A32" s="4" t="s">
        <v>148</v>
      </c>
      <c r="B32" s="5" t="n">
        <v>-1286102</v>
      </c>
      <c r="C32" s="5" t="n">
        <v>-622981</v>
      </c>
    </row>
    <row r="33" spans="1:3">
      <c r="A33" s="4" t="s">
        <v>149</v>
      </c>
      <c r="B33" s="5" t="n">
        <v>6555376</v>
      </c>
      <c r="C33" s="5" t="n">
        <v>4137050</v>
      </c>
    </row>
    <row r="34" spans="1:3">
      <c r="A34" s="4" t="s">
        <v>150</v>
      </c>
      <c r="B34" s="5" t="n">
        <v>5269274</v>
      </c>
      <c r="C34" s="5" t="n">
        <v>3514069</v>
      </c>
    </row>
    <row r="35" spans="1:3">
      <c r="A35" s="3" t="s">
        <v>151</v>
      </c>
    </row>
    <row r="36" spans="1:3">
      <c r="A36" s="4" t="s">
        <v>152</v>
      </c>
      <c r="B36" s="5" t="n">
        <v>48692</v>
      </c>
      <c r="C36" s="4" t="s">
        <v>38</v>
      </c>
    </row>
    <row r="37" spans="1:3">
      <c r="A37" s="4" t="s">
        <v>153</v>
      </c>
      <c r="B37" s="4" t="s">
        <v>38</v>
      </c>
      <c r="C37" s="4" t="s">
        <v>38</v>
      </c>
    </row>
    <row r="38" spans="1:3">
      <c r="A38" s="4" t="s">
        <v>154</v>
      </c>
      <c r="B38" s="4" t="s">
        <v>38</v>
      </c>
      <c r="C38"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33:38Z</dcterms:created>
  <dcterms:modified xmlns:dcterms="http://purl.org/dc/terms/" xmlns:xsi="http://www.w3.org/2001/XMLSchema-instance" xsi:type="dcterms:W3CDTF">2019-04-30T16:33:38Z</dcterms:modified>
</cp:coreProperties>
</file>